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DESCRIPTION OF BUSINESS" sheetId="8" r:id="rId8"/>
    <s:sheet name="SUMMARY OF SIGNIFICANT ACCOUNTI" sheetId="9" r:id="rId9"/>
    <s:sheet name="EARNINGS PER SHARE" sheetId="10" r:id="rId10"/>
    <s:sheet name="RESTRUCTURING ACTIVITIES" sheetId="11" r:id="rId11"/>
    <s:sheet name="BUSINESS ACQUISITION" sheetId="12" r:id="rId12"/>
    <s:sheet name="DISPOSITION" sheetId="13" r:id="rId13"/>
    <s:sheet name="FAIR VALUE MEASUREMENTS" sheetId="14" r:id="rId14"/>
    <s:sheet name="GOODWILL AND INTANGIBLE ASSETS" sheetId="15" r:id="rId15"/>
    <s:sheet name="DEBT" sheetId="16" r:id="rId16"/>
    <s:sheet name="FINANCIAL INSTRUMENTS" sheetId="17" r:id="rId17"/>
    <s:sheet name="STOCKHOLDERS_ EQUITY AND REDEEM" sheetId="18" r:id="rId18"/>
    <s:sheet name="SUPPLEMENTAL CASH FLOW &amp; OTHER " sheetId="19" r:id="rId19"/>
    <s:sheet name="COMMITMENTS AND CONTINGENCIES" sheetId="20" r:id="rId20"/>
    <s:sheet name="BUSINESS SEGMENT INFORMATION" sheetId="21" r:id="rId21"/>
    <s:sheet name="RELATED PARTIES" sheetId="22" r:id="rId22"/>
    <s:sheet name="TAXES ON INCOME" sheetId="23" r:id="rId23"/>
    <s:sheet name="SUMMARY OF SIGNIFICANT ACCOUN24" sheetId="24" r:id="rId24"/>
    <s:sheet name="EARNINGS PER SHARE (Tables)" sheetId="25" r:id="rId25"/>
    <s:sheet name="RESTRUCTURING ACTIVITIES (Table" sheetId="26" r:id="rId26"/>
    <s:sheet name="FAIR VALUE MEASUREMENTS (Tables" sheetId="27" r:id="rId27"/>
    <s:sheet name="GOODWILL AND INTANGIBLE ASSETS " sheetId="28" r:id="rId28"/>
    <s:sheet name="DEBT (Tables)" sheetId="29" r:id="rId29"/>
    <s:sheet name="FINANCIAL INSTRUMENTS (Tables)" sheetId="30" r:id="rId30"/>
    <s:sheet name="SUPPLEMENTAL CASH FLOW &amp; OTHE31" sheetId="31" r:id="rId31"/>
    <s:sheet name="BUSINESS SEGMENT INFORMATION (T" sheetId="32" r:id="rId32"/>
    <s:sheet name="SUMMARY OF SIGNIFICANT ACCOUN33" sheetId="33" r:id="rId33"/>
    <s:sheet name="EARNINGS PER SHARE (Details)" sheetId="34" r:id="rId34"/>
    <s:sheet name="RESTRUCTURING ACTIVITIES (Narra" sheetId="35" r:id="rId35"/>
    <s:sheet name="RESTRUCTURING ACTIVITIES (Pre-T" sheetId="36" r:id="rId36"/>
    <s:sheet name="BUSINESS ACQUISITION (Narrative" sheetId="37" r:id="rId37"/>
    <s:sheet name="DISPOSITION (Details)" sheetId="38" r:id="rId38"/>
    <s:sheet name="FAIR VALUE MEASUREMENTS (Narrat" sheetId="39" r:id="rId39"/>
    <s:sheet name="FAIR VALUE MEASUREMENTS (Recogn" sheetId="40" r:id="rId40"/>
    <s:sheet name="GOODWILL AND INTANGIBLE ASSET41" sheetId="41" r:id="rId41"/>
    <s:sheet name="GOODWILL AND INTANGIBLE ASSET42" sheetId="42" r:id="rId42"/>
    <s:sheet name="DEBT (Narrative) (Details)" sheetId="43" r:id="rId43"/>
    <s:sheet name="DEBT (Long-Term Debt) (Details)" sheetId="44" r:id="rId44"/>
    <s:sheet name="DEBT (Maturities of Long-Term D" sheetId="45" r:id="rId45"/>
    <s:sheet name="FINANCIAL INSTRUMENTS (Narrativ" sheetId="46" r:id="rId46"/>
    <s:sheet name="FINANCIAL INSTRUMENTS (Summary " sheetId="47" r:id="rId47"/>
    <s:sheet name="FINANCIAL INSTRUMENTS (Summar48" sheetId="48" r:id="rId48"/>
    <s:sheet name="STOCKHOLDERS_ EQUITY AND REDE49" sheetId="49" r:id="rId49"/>
    <s:sheet name="SUPPLEMENTAL CASH FLOW &amp; OTHE50" sheetId="50" r:id="rId50"/>
    <s:sheet name="COMMITMENTS AND CONTINGENCIES (" sheetId="51" r:id="rId51"/>
    <s:sheet name="BUSINESS SEGMENT INFORMATION (D" sheetId="52" r:id="rId52"/>
    <s:sheet name="RELATED PARTIES (Details)" sheetId="53" r:id="rId53"/>
    <s:sheet name="TAXES ON INCOME (Details)" sheetId="54" r:id="rId54"/>
  </s:sheets>
  <s:definedNames/>
  <s:calcPr calcId="124519" calcMode="auto" fullCalcOnLoad="1"/>
</s:workbook>
</file>

<file path=xl/sharedStrings.xml><?xml version="1.0" encoding="utf-8"?>
<sst xmlns="http://schemas.openxmlformats.org/spreadsheetml/2006/main" uniqueCount="578">
  <si>
    <t>DOCUMENT AND ENTITY INFORMATION - shares</t>
  </si>
  <si>
    <t>9 Months Ended</t>
  </si>
  <si>
    <t>Sep. 30, 2016</t>
  </si>
  <si>
    <t>Oct. 13,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QUEST DIAGNOSTICS INC</t>
  </si>
  <si>
    <t>Entity Central Index Key</t>
  </si>
  <si>
    <t>Current Fiscal Year End Date</t>
  </si>
  <si>
    <t>--12-31</t>
  </si>
  <si>
    <t>Entity Filer Category</t>
  </si>
  <si>
    <t>Large Accelerated Filer</t>
  </si>
  <si>
    <t>Entity Common Stock, Shares Outstanding</t>
  </si>
  <si>
    <t>CONSOLIDATED STATEMENTS OF OPERATIONS - USD ($) shares in Millions, $ in Millions</t>
  </si>
  <si>
    <t>3 Months Ended</t>
  </si>
  <si>
    <t>Sep. 30, 2015</t>
  </si>
  <si>
    <t>Income Statement [Abstract]</t>
  </si>
  <si>
    <t>Net revenues</t>
  </si>
  <si>
    <t>Operating costs, expenses and other income:</t>
  </si>
  <si>
    <t>Cost of services</t>
  </si>
  <si>
    <t>Selling, general and administrative</t>
  </si>
  <si>
    <t>Amortization expense</t>
  </si>
  <si>
    <t>Gain on disposition of business</t>
  </si>
  <si>
    <t>Other operating income, net</t>
  </si>
  <si>
    <t>Total operating costs, expenses and other income, net</t>
  </si>
  <si>
    <t>Operating income</t>
  </si>
  <si>
    <t>Other income (expense):</t>
  </si>
  <si>
    <t>Interest expense, net</t>
  </si>
  <si>
    <t>Other income (expense), net</t>
  </si>
  <si>
    <t>Total non-operating expenses, net</t>
  </si>
  <si>
    <t>Income before income taxes and equity in earnings of equity method investees</t>
  </si>
  <si>
    <t>Income tax expense</t>
  </si>
  <si>
    <t>Equity in earnings of equity method investees, net of taxes</t>
  </si>
  <si>
    <t>Net income</t>
  </si>
  <si>
    <t>Less: Net income attributable to noncontrolling interests</t>
  </si>
  <si>
    <t>Net income attributable to Quest Diagnostics</t>
  </si>
  <si>
    <t>Earnings per share attributable to Quest Diagnostics’ common stockholders:</t>
  </si>
  <si>
    <t>Basic (per share)</t>
  </si>
  <si>
    <t>Diluted (per share)</t>
  </si>
  <si>
    <t>Weighted average common shares outstanding:</t>
  </si>
  <si>
    <t>Basic (in Shares)</t>
  </si>
  <si>
    <t>Diluted (in Shares)</t>
  </si>
  <si>
    <t>Dividends per common share</t>
  </si>
  <si>
    <t>CONSOLIDATED STATEMENTS OF COMPREHENSIVE INCOME - USD ($) $ in Millions</t>
  </si>
  <si>
    <t>Statement of Comprehensive Income [Abstract]</t>
  </si>
  <si>
    <t>Other comprehensive (loss) income:</t>
  </si>
  <si>
    <t>Currency translation</t>
  </si>
  <si>
    <t>Market valuation, net of taxes</t>
  </si>
  <si>
    <t>Net deferred loss on cash flow hedges, net of taxes</t>
  </si>
  <si>
    <t>Other comprehensive loss</t>
  </si>
  <si>
    <t>Comprehensive income</t>
  </si>
  <si>
    <t>Less: Comprehensive income attributable to noncontrolling interests</t>
  </si>
  <si>
    <t>Comprehensive income attributable to Quest Diagnostics</t>
  </si>
  <si>
    <t>CONSOLIDATED BALANCE SHEETS - USD ($) $ in Millions</t>
  </si>
  <si>
    <t>Dec. 31, 2015</t>
  </si>
  <si>
    <t>Assets</t>
  </si>
  <si>
    <t>Cash and cash equivalents</t>
  </si>
  <si>
    <t>Accounts receivable, net of allowance for doubtful accounts of $284 and $254 at September 30, 2016 and December 31, 2015, respectively</t>
  </si>
  <si>
    <t>Inventories</t>
  </si>
  <si>
    <t>Prepaid expenses and other current assets</t>
  </si>
  <si>
    <t>Assets held for sale</t>
  </si>
  <si>
    <t>Total current assets</t>
  </si>
  <si>
    <t>Property, plant and equipment, net</t>
  </si>
  <si>
    <t>Goodwill</t>
  </si>
  <si>
    <t>Intangible assets, net</t>
  </si>
  <si>
    <t>Investment in equity method investees</t>
  </si>
  <si>
    <t>Other assets</t>
  </si>
  <si>
    <t>Total assets</t>
  </si>
  <si>
    <t>Liabilities and Stockholders' Equity</t>
  </si>
  <si>
    <t>Accounts payable and accrued expenses</t>
  </si>
  <si>
    <t>Current portion of long-term debt</t>
  </si>
  <si>
    <t>Total current liabilities</t>
  </si>
  <si>
    <t>Long-term debt</t>
  </si>
  <si>
    <t>Other liabilities</t>
  </si>
  <si>
    <t>Commitments and contingencies</t>
  </si>
  <si>
    <t xml:space="preserve"> </t>
  </si>
  <si>
    <t>Redeemable noncontrolling interest</t>
  </si>
  <si>
    <t>Quest Diagnostics stockholders’ equity:</t>
  </si>
  <si>
    <t>Common stock, par value $0.01 per share; 600 shares authorized at both September 30, 2016 and December 31, 2015; 216 shares issued at both September 30, 2016 and December 31, 2015</t>
  </si>
  <si>
    <t>Additional paid-in capital</t>
  </si>
  <si>
    <t>Retained earnings</t>
  </si>
  <si>
    <t>Accumulated other comprehensive loss</t>
  </si>
  <si>
    <t>Treasury stock, at cost; 77 shares and 73 shares at September 30, 2016 and December 31, 2015, respectively</t>
  </si>
  <si>
    <t>Total Quest Diagnostics stockholders' equity</t>
  </si>
  <si>
    <t>Noncontrolling interests</t>
  </si>
  <si>
    <t>Total stockholders' equity</t>
  </si>
  <si>
    <t>Total liabilities and stockholders' equity</t>
  </si>
  <si>
    <t>CONSOLIDATED BALANCE SHEETS (Parenthetical) - USD ($) shares in Millions, $ in Millions</t>
  </si>
  <si>
    <t>Statement of Financial Position [Abstract]</t>
  </si>
  <si>
    <t>Allowance for doubtful accounts</t>
  </si>
  <si>
    <t>Common stock, par value</t>
  </si>
  <si>
    <t>Common stock, shares authorized</t>
  </si>
  <si>
    <t>Common stock, shares, issued</t>
  </si>
  <si>
    <t>Treasury stock, shares</t>
  </si>
  <si>
    <t>CONSOLIDATED STATEMENTS OF CASH FLOWS - USD ($) $ in Millions</t>
  </si>
  <si>
    <t>Cash flows from operating activities:</t>
  </si>
  <si>
    <t>Adjustments to reconcile net income to net cash provided by operating activities:</t>
  </si>
  <si>
    <t>Depreciation and amortization</t>
  </si>
  <si>
    <t>Provision for doubtful accounts</t>
  </si>
  <si>
    <t>Deferred income tax provision</t>
  </si>
  <si>
    <t>Stock-based compensation expense</t>
  </si>
  <si>
    <t>Other, net</t>
  </si>
  <si>
    <t>Changes in operating assets and liabilities:</t>
  </si>
  <si>
    <t>Accounts receivable</t>
  </si>
  <si>
    <t>Income taxes payable</t>
  </si>
  <si>
    <t>Termination of interest rate swap agreements</t>
  </si>
  <si>
    <t>Other assets and liabilities, net</t>
  </si>
  <si>
    <t>Net cash provided by operating activities</t>
  </si>
  <si>
    <t>Cash flows from investing activities:</t>
  </si>
  <si>
    <t>Business acquisitions, net of cash acquired</t>
  </si>
  <si>
    <t>Proceeds from disposition of businesses</t>
  </si>
  <si>
    <t>Capital expenditures</t>
  </si>
  <si>
    <t>Investment in equity method investee</t>
  </si>
  <si>
    <t>(Increase) decrease in investments and other assets</t>
  </si>
  <si>
    <t>Net cash used in investing activities</t>
  </si>
  <si>
    <t>Cash flows from financing activities:</t>
  </si>
  <si>
    <t>Proceeds from borrowings</t>
  </si>
  <si>
    <t>Repayments of debt</t>
  </si>
  <si>
    <t>Purchases of treasury stock</t>
  </si>
  <si>
    <t>Exercise of stock options</t>
  </si>
  <si>
    <t>Employee payroll tax withholdings on stock issued under stock-based compensation plans</t>
  </si>
  <si>
    <t>Dividends paid</t>
  </si>
  <si>
    <t>Distributions to noncontrolling interests</t>
  </si>
  <si>
    <t>Sale of noncontrolling interest in subsidiary</t>
  </si>
  <si>
    <t>Payment of deferred business acquisition consideration</t>
  </si>
  <si>
    <t>Other financing activities, net</t>
  </si>
  <si>
    <t>Net cash used in financing activities</t>
  </si>
  <si>
    <t>Net change in cash and cash equivalents</t>
  </si>
  <si>
    <t>Cash and cash equivalents, beginning of period</t>
  </si>
  <si>
    <t>Cash and cash equivalents, end of period</t>
  </si>
  <si>
    <t>CONSOLIDATED STATEMENTS OF STOCKHOLDERS' EQUITY - USD ($) shares in Millions, $ in Millions</t>
  </si>
  <si>
    <t>Total</t>
  </si>
  <si>
    <t>Common Stock</t>
  </si>
  <si>
    <t>Additional Paid-In Capital</t>
  </si>
  <si>
    <t>Retained Earnings</t>
  </si>
  <si>
    <t>Accumulated Other Comprehensive Loss</t>
  </si>
  <si>
    <t>Treasury Stock, at Cost</t>
  </si>
  <si>
    <t>Non-controlling Interests</t>
  </si>
  <si>
    <t>Balance, value at Dec. 31, 2014</t>
  </si>
  <si>
    <t>Balance, shares at Dec. 31, 2014</t>
  </si>
  <si>
    <t>Increase (Decrease) in Stockholders' Equity [Roll Forward]</t>
  </si>
  <si>
    <t>Other comprehensive loss, net of taxes</t>
  </si>
  <si>
    <t>Dividends declared</t>
  </si>
  <si>
    <t>Issuance of common stock under benefit plans, value</t>
  </si>
  <si>
    <t>Issuance of common stock under benefit plans, shares</t>
  </si>
  <si>
    <t>Exercise of stock options, value</t>
  </si>
  <si>
    <t>Exercise of stock options, shares</t>
  </si>
  <si>
    <t>Shares to cover employee payroll tax withholdings on stock issued under stock-based compensation plans</t>
  </si>
  <si>
    <t>Tax benefits associated with stock-based compensation plans</t>
  </si>
  <si>
    <t>Purchases of treasury stock, value</t>
  </si>
  <si>
    <t>Purchases of treasury stock, shares</t>
  </si>
  <si>
    <t>Sale of redeembable noncontrolling interest</t>
  </si>
  <si>
    <t>Adjustment to fair value</t>
  </si>
  <si>
    <t>Balance, value at Sep. 30, 2015</t>
  </si>
  <si>
    <t>Balance, shares at Sep. 30, 2015</t>
  </si>
  <si>
    <t>Balance, Value at Dec. 31, 2014</t>
  </si>
  <si>
    <t>Redeemable Non-controlling Interest [Abstract]</t>
  </si>
  <si>
    <t>Balance, Value at Sep. 30, 2015</t>
  </si>
  <si>
    <t>Balance, value at Dec. 31, 2015</t>
  </si>
  <si>
    <t>Balance, shares at Dec. 31, 2015</t>
  </si>
  <si>
    <t>Balance, value at Sep. 30, 2016</t>
  </si>
  <si>
    <t>Balance, shares at Sep. 30, 2016</t>
  </si>
  <si>
    <t>Balance, Value at Dec. 31, 2015</t>
  </si>
  <si>
    <t>Balance, Value at Sep. 30, 2016</t>
  </si>
  <si>
    <t>DESCRIPTION OF BUSINESS</t>
  </si>
  <si>
    <t>Description of Business (Abstract)</t>
  </si>
  <si>
    <t>DESCRIPTION OF BUSINESS Background Quest Diagnostics Incorporated and its subsidiaries ("Quest Diagnostics" or the "Company") empower people to take action to improve health outcomes. The Company uses its extensive database of clinical lab results to derive diagnostic insights that reveal new avenues to identify and treat disease, inspire healthy behaviors and improve healthcare management. The Company's diagnostic information services business ("DIS") provides insights through clinical testing and related services to patients, physicians, hospitals, accountable care organizations ("ACOs"), integrated delivery networks ("IDNs"), health plans, employers and others. The Company offers the broadest access in the United States to diagnostic information services through its nationwide network of laboratories, Company-owned patient service centers and phlebotomists in physician offices. The Company is the world's leading provider of diagnostic information services, which includes providing clinical testing services such as routine (including drugs-of-abuse) testing, advanced testing solutions (including gene-based and esoteric testing), and anatomic pathology services, as well as related services and insights. The Company provides interpretive consultation with one of the largest medical and scientific staffs in the industry and hundreds of M.D.s and Ph.D.s, many of whom are recognized leaders in their fields. The Company's Diagnostic Solutions ("DS") businesses offer a variety of solutions for life insurers, healthcare providers and others. The Company is the leading provider of risk assessment services for the life insurance industry. In addition, the Company offers healthcare organizations, clinicians and patients robust information technology solutions. Prior to the sale of the Focus Diagnostics products business on May 13, 2016 (see Note 6), the Company's diagnostics products business manufactured and marketed diagnostic products. Prior to the contribution of its clinical trials testing business to the Q 2 Solutions joint venture on July 1, 2015, the Company's clinical trials testing business was a leading provider of central laboratory testing for clinical trials.</t>
  </si>
  <si>
    <t>SUMMARY OF SIGNIFICANT ACCOUNTING POLICIES</t>
  </si>
  <si>
    <t>Accounting Policies [Abstract]</t>
  </si>
  <si>
    <t>SUMMARY OF SIGNIFICANT ACCOUNTING POLICIES 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15 Annual Report on Form 10-K. The year-end balance sheet data was derived from the audited financial statements as of December 31, 2015 , but does not include all the disclosures required by accounting principles generally accepted in the United States (“GAAP”). Reclassifications As a result of the early adoption of the accounting standard update ("ASU") associated with simplifying several aspects of stock-based compensation, certain reclassifications have been made to the prior period financial statements to conform with the current period presentation. For further details regarding the impact of the ASU, see New Accounting Pronounc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 Property, Plant and Equipment In connection with the Company’s annual review of the estimated useful lives of its property, plant and equipment completed during the first quarter of 2016, the Company revised the estimated useful lives of certain classes of its property, plant and equipment. In order to better reflect the Company's current expectations regarding the use of its assets, the recent operational improvements from its Invigorate program and considering historical and other data, the Company revised the estimated useful lives of its laboratory equipment from a range of five to seven years to a range of seven to ten years, furniture and fixtures from a range of three to seven years to a range of five to twelve years and computer software obtained for internal use from three years to five years. The change in estimated useful lives was accounted for prospectively as a change in accounting estimate effective in the first quarter of 2016. The impact of this change for the three months ended September 30, 2016, was a decrease in depreciation expense and an increase in operating income of $9 million and an increase in net income of $6 million , or $0.04 per share on a basic and diluted basis. The impact of this change for the nine months ended September 30, 2016, was a decrease in depreciation expense and an increase in operating income of $29 million and an increase in net income of $18 million , or $0.12 per share on a basic and diluted basis. The full year impact for 2016 is expected to be a decrease in depreciation expense and an increase in operating income of approximately $36 million and an increase in net income of approximately $22 million , or $0.16 per share on a basic and diluted basis. New Accounting Pronouncements New Accounting Standards To Be Adopted In May 2014, the Financial Accounting Standards Board ("FASB") issued an ASU on revenue recognition. This ASU outlines a single comprehensive model to use in accounting for revenue arising from contracts with customers. This standard supersedes existing revenue recognition requirements and eliminates most industry-specific guidance from GAAP. The core principle of the revenue recognition standard is to require an entity to recognize as revenue the amount that reflects the consideration to which it expects to be entitled in exchange for goods or services as it transfers control to its customers. The standard requires additional disclosures including those that are qualitative and quantitative disclosures about the nature, amount, timing and uncertainty of revenue and cash flows arising from contracts with customers. In August 2015, the FASB deferred the effective date of this ASU to the first quarter of 2018, with early adoption permitted beginning in the first quarter of 2017. The ASU can be applied using a full retrospective method or a modified retrospective method of adoption. The Company is currently assessing the impact of the adoption of this ASU on the Company’s results of operations, financial position and cash flows. In January 2016, the FASB issued an ASU on the recognition and measurement of financial assets and financial liabilities. This ASU requires that all equity investments (except those accounted for under the equity method of accounting or those that result in consolidation of the investee) be measured at fair value with changes in fair value recognized in net income. However, companies may elect to measure equity investments that do not have readily determinable fair values at cost minus impairment, if any, plus or minus changes resulting from observable price changes in orderly transactions for the identical or a similar investment of the same issuer. In addition, the ASU eliminates the requirement to disclose the method and significant assumptions used to estimate the fair value for financial instruments measured at amortized cost on the balance sheet. The ASU is effective for the Company in the first quarter of 2018. The Company does not expect the adoption of this ASU to have a material impact on its results of operations, financial position and cash flows. In February 2016, the FASB issued an ASU that amends accounting for leases. Under the new guidance, a lessee will recognize assets and liabilities for most leases on its balance sheet but will recognize expense on its statement of operations similar to current lease accounting. The ASU is effective for the Company in the first quarter of 2019 with early adoption permitted. The new guidance must be adopted using a modified retrospective transition approach, and provides for certain practical expedients. The adoption of this ASU will result in a significant increase to the Company’s balance sheet for lease liabilities and right-of-use assets, which has not yet been quantified. The Company is currently evaluating this and the other effects of adoption of this ASU on its consolidated financial statements. In March 2016, the FASB issued an ASU that simplifies the transition to the equity method of accounting by requiring adoption as of the date the investment becomes qualified for equity method accounting. Therefore, upon qualifying for the equity method of accounting as a result of an increase in the level of ownership interest or degree of influence, no retroactive adjustment of the investment is required. The ASU is effective for the Company in the first quarter of 2017 with early adoption permitted. The Company does not expect the adoption of this ASU to have a material impact on its results of operations, financial position and cash flows. In June 2016, the FASB issued an ASU that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the Company in the first quarter of 2020 and must be adopted using a modified retrospective transition approach. The Company is currently assessing the impact of the adoption of this ASU on the Company’s results of operations, financial position and cash flows. In August 2016, the FASB issued an ASU that clarifies how certain cash receipts and cash payments are presented and classified in the statement of cash flows. The ASU is effective for the Company in the first quarter of 2018 with early adoption permitted and must be applied retrospectively to all periods presented. The Company is currently assessing the impact of the adoption of this ASU on the presentation and classification of the Company’s cash flows. Adoption of New Accounting Standards On January 1, 2016, the Company adopted a new accounting standard issued by the FASB which makes targeted amendments to the current consolidation guidance for variable interest entities and limited partnerships and similar entities. The adoption of this standard did not have a material impact on the Company's results of operations, financial position and cash flows. On January 1, 2016, the Company prospectively adopted a new accounting standard issued by the FASB which provides guidance in determining whether a cloud computing arrangement includes a software license. If it is determined that a cloud computing arrangement does include a software license, the software element of the arrangement should be accounted for consistent with the acquisition of other software licenses. If the arrangement does not include a software license, it should be accounted for as a service contract. The adoption of this standard did not have a material impact on the Company's results of operations, financial position and cash flows. On January 1, 2016, the Company prospectively adopted a new accounting standard issued by the FASB which requires that an acquirer recognize adjustments to provisional amounts in a business combination that are identified during the measurement period in the reporting period in which the adjustment amounts are determined, including the cumulative effect of the change in provisional amount as if the accounting had been completed at the acquisition date. The adoption of this standard did not have a material impact on the Company's results of operations, financial position and cash flows. During the first quarter of 2016, the Company prospectively adopted a new accounting standard issued by the FASB that clarifies that a change in the counterparty to a derivative instrument that has been designated as a hedging instrument does not, in and of itself, require dedesignation of that hedging relationship provided that all other hedge accounting criteria continue to be met. The adoption of this standard did not have a material impact on the Company's results of operations, financial position and cash flows. In March 2016, the FASB issued an ASU that simplifies several aspects of the accounting for stock-based compensation award transactions, including the income tax consequences, classification of awards as either equity or liabilities, classification on the statement of cash flows and accounting for forfeitures. In the second quarter of 2016, the Company elected to early adopt this standard, effective January 1, 2016. As a result: • Excess income tax benefits and deficiencies from stock-based compensation arrangements are recognized as a discrete item within income tax expense, rather than additional paid-in capital. The adoption of this provision, which was done on a prospective basis, resulted in the classification of $3 million and $7 million of tax benefits in income tax expense for the three and nine months ended September 30, 2016, respectively. In addition, excess income tax benefits and deficiencies are no longer considered when applying the treasury stock method for computing the effect of dilutive securities, which resulted in an increase in the effect of the dilutive securities for both the three and nine months ended September 30, 2016. • Excess income tax benefits from stock-based compensation arrangements are classified as an operating activity and cash paid for employee payroll tax withholdings by directly withholding shares are classified as a financing activity in the consolidated statements of cash flows. The adoption of these provisions, which was done on a retrospective basis, resulted in the reclassification of $4 million of excess tax benefits related to the settlement of stock-based compensation awards from financing to operating activities and $6 million of taxes paid related to employee payroll tax withholdings on stock issued under stock-based compensation plans from operating to financing activities for the nine months ended September 30, 2015. In addition, the ASU permits the Company to make a policy election to either estimate the forfeitures expected to occur in order to determine the amount of compensation cost to be recognized in each period or to account for forfeitures in the period they occur. The Company elected to continue to estimate the forfeitures expected to occur in order to determine the amount of compensation cost to be recognized in each period.</t>
  </si>
  <si>
    <t>EARNINGS PER SHARE</t>
  </si>
  <si>
    <t>Earnings Per Share, Basic and Diluted [Abstract]</t>
  </si>
  <si>
    <t>EARNINGS (LOSS) PER SHARE</t>
  </si>
  <si>
    <t>EARNINGS PER SHARE The computation of basic and diluted earnings per common share was as follows: Three Months Ended September 30, Nine Months Ended September 30, 2016 2015 2016 2015 Amounts attributable to Quest Diagnostics’ stockholders: Net income attributable to Quest Diagnostics $ 192 $ 342 $ 490 $ 521 Less: Earnings allocated to participating securities 2 2 3 3 Earnings available to Quest Diagnostics’ common stockholders – basic and diluted $ 190 $ 340 $ 487 $ 518 Weighted average common shares outstanding – basic 139 144 141 144 Effect of dilutive securities: Stock options and performance share units 3 1 2 1 Weighted average common shares outstanding – diluted 142 145 143 145 Earnings per share attributable to Quest Diagnostics’ common stockholders: Basic $ 1.37 $ 2.37 $ 3.46 $ 3.61 Diluted $ 1.34 $ 2.35 $ 3.42 $ 3.58 The following securities were not included in the calculation of diluted earnings per share due to their antidilutive effect: Three Months Ended September 30, Nine Months Ended September 30, 2016 2015 2016 2015 Stock options and performance share units — 2 1 2</t>
  </si>
  <si>
    <t>RESTRUCTURING ACTIVITIES</t>
  </si>
  <si>
    <t>Restructuring and Related Activities [Abstract]</t>
  </si>
  <si>
    <t xml:space="preserve">RESTRUCTURING ACTIVITIES Invigorate Program During 2012, the Company committed to a course of action related to a multi-year program called Invigorate which is designed to reduce its cost structure. Invigorate has consisted of several flagship programs, with structured plans in each, to drive savings and improve performance across the customer value chain. These flagship programs include: organization excellence; information technology excellence; procurement excellence; service excellence; lab excellence; and billing excellence. From 2012 through 2014, the Invigorate program was intended to partially offset reimbursement pressures and labor and benefit cost increases; free up additional resources to invest in science, innovation and other growth initiatives; and enable us to improve service quality and operating profitability. In January 2015, the Company adopted a course of action related to its multi-year Invigorate program to further reduce its cost structure through 2017. This multi-year course of action continues to focus on the flagship program opportunities and new key opportunities such as: standardizing processes, information technology systems, equipment and data; enhancing electronic enabling services; and enhancing reimbursement for work performed. Restructuring Charges The following table provides a summary of the Company's pre-tax restructuring charges for the three and nine months ended September 30, 2016 and 2015 : Three Months Ended September 30, Nine Months Ended September 30, 2016 2015 2016 2015 Employee separation costs $ 1 $ 14 $ 7 $ 35 Facility-related costs 2 1 2 1 Total restructuring charges $ 3 $ 15 $ 9 $ 36 The restructuring charges incurred for the three and nine months ended September 30, 2016 are primarily associated with various workforce reduction initiatives as the Company continues to simplify and restructure its organization. Of the total restructuring charges incurred during the three months ended September 30, 2016 , $1 million and $2 million were recorded in cost of services and selling, general and administrative expenses, respectively. Of the total restructuring charges incurred during the nine months ended September 30, 2016 , $4 million and $5 million were recored in cost of services and selling, general and administrative expenses, respectively. The restructuring charges incurred for the three and nine months ended September 30, 2015 are primarily associated with various workforce reduction initiatives as the Company continues to simplify and restructure its organization. Of the total restructuring charges incurred during the three months ended September 30, 2015 , $12 million and $3 million were recorded in cost of services and selling, general and administrative expenses, respectively. Of the total restructuring charges incurred during the nine months ended September 30, 2015 , $29 million and $7 million were recorded in cost of services and selling, general and administrative expenses, respectively. Charges for all periods presented were primarily recorded in the Company's DIS business. The restructuring liability as of September 30, 2016 and December 31, 2015, which is included in accounts payable and accrued expenses, was $10 million and $19 million , respectively. </t>
  </si>
  <si>
    <t>BUSINESS ACQUISITION</t>
  </si>
  <si>
    <t>Business Combinations [Abstract]</t>
  </si>
  <si>
    <t>BUSINESS ACQUISITIONS On February 29, 2016, the Company completed the acquisition of the outreach laboratory service business of Clinical Laboratory Partners, LLC ("CLP"), a wholly-owned subsidiary of Hartford HealthCare Corporation, in an all-cash transaction for $135 million . CLP provides clinical testing services to physicians, hospitals, clinics and long-term care facilities in Connecticut. The assets acquired principally consist of $91 million of tax deductible goodwill and $43 million of customer-related intangible assets, which are being amortized over a useful life of 15 years. The goodwill recorded primarily includes the expected synergies resulting from combining the operations of CLP with those of the Company and the value associated with an assembled workforce and other intangible assets that do not qualify for separate recognition. The acquired outreach laboratory service business of CLP is included in the Company's DIS business. For further details regarding business segment information, see Note 14. Supplemental pro forma combined financial information has not been presented as the impact of the CLP acquisition is not material to the Company's consolidated financial statements. For details regarding the Company's 2015 acquisitions, see Note 5 to the consolidated financial statements in the Company's 2015 Annual Report on Form 10-K.</t>
  </si>
  <si>
    <t>DISPOSITION</t>
  </si>
  <si>
    <t>Disposal Group, Including Discontinued Operation, Assets [Abstract]</t>
  </si>
  <si>
    <t>DISPOSITION Sale of Focus Diagnostics Products On March 29, 2016, the Company entered into a definitive agreement to sell the assets of its non-core Focus Diagnostics products business ("Focus Diagnostics") to DiaSorin S.p.A. ("DiaSorin"). On May 13, 2016, the Company completed the sale of Focus Diagnostics for $300 million in cash, or $293 million net of transaction costs and working capital adjustments, which includes $25 million of proceeds held in escrow. For the nine months ended September 30, 2016, the Company recorded a $118 million pre-tax gain on disposition of business. The Company also recorded income tax expense of $84 million , consisting of $91 million of current income tax expense and a deferred income tax benefit of $7 million . The income tax expense resulted in an effective tax rate of 71.4% , which was significantly in excess of the statutory tax rate primarily due to a lower tax basis in the assets sold, specifically the goodwill associated with the disposition. Of the $91 million of current income tax expense, $68 million was paid in the third quarter of 2016 and $23 million was included in accounts payable and accrued expenses as of September 30, 2016 and is expected to be paid in the fourth quarter of 2016. The assets disposed of consisted of $113 million of goodwill, $30 million of intangible assets, with the remaining $38 million consisting of accounts receivable, inventories and property, plant and equipment. In addition, the disposition included liabilities of $6 million . As of December 31, 2015, the assets to be disposed of as part of the transaction primarily consisted of $113 million of goodwill, with the remainder consisting of property, plant and equipment, inventories and intangible assets, which were classified and included in current assets held for sale. In connection with the sale, the Company entered into a five year supply agreement with DiaSorin. The supply agreement, which does not include a minimum purchase commitment, enables the Company to purchase certain products and supplies used in its DIS business. Purchases by the Company under this supply agreement subsequent to the sale of Focus Diagnostics were not material. Focus Diagnostics, prior to May 13, 2016, is included in all other operating segments and has not been classified as a discontinued operation. For further details regarding business segment information, see Note 14. For details regarding the Company's 2015 dispositions and assets held for sale, see Note 6 to the consolidated financial statements in the Company's 2015 Annual Report on Form 10-K.</t>
  </si>
  <si>
    <t>FAIR VALUE MEASUREMENTS</t>
  </si>
  <si>
    <t>Fair Value Disclosures [Abstract]</t>
  </si>
  <si>
    <t>FAIR VALUE MEASUREMENTS Assets and Liabilities Measured at Fair Value on a Recurring Basis The following table provides a summary of the recognized assets and liabilities that are measured at fair value on a recurring basis: Basis of Fair Value Measurements Quoted Prices in Active Markets for Identical Assets / Liabilities Significant Other Observable Inputs Significant Unobservable Inputs September 30, 2016 Total Level 1 Level 2 Level 3 Assets: Trading securities $ 50 $ 50 $ — $ — Cash surrender value of life insurance policies 31 — 31 — Available-for-sale equity securities 4 4 — — Total $ 85 $ 54 $ 31 $ — Liabilities: Deferred compensation liabilities $ 89 $ — $ 89 $ — Interest rate swaps 5 — 5 — Contingent consideration 3 — — 3 Total $ 97 $ — $ 94 $ 3 Basis of Fair Value Measurements December 31, 2015 Total Level 1 Level 2 Level 3 Assets: Trading securities $ 49 $ 49 $ — $ — Cash surrender value of life insurance policies 29 — 29 — Interest rate swaps 23 — 23 — Available-for-sale equity securities 6 6 — — Total $ 107 $ 55 $ 52 $ — Liabilities: Deferred compensation liabilities $ 85 $ — $ 85 $ — Interest rate swaps 6 — 6 — Contingent consideration 3 — — 3 Total $ 94 $ — $ 91 $ 3 A full description regarding the Company's fair value measurements is contained in Note 7 to the consolidated financial statements in the Company's 2015 Annual Report on Form 10-K. The Company offers certain employees the opportunity to participate in non-qualified supplemental deferred compensation plans. A participant's deferrals, together with Company matching credits, are invested in a variety of participant-directed stock and bond mutual funds that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s are classified within Level 2 because their inputs are derived principally from observable market data by correlation to the hypothetical investments. The fair value measurements of the Company's interest rate swaps classified within Level 2 of the fair value hierarchy are model-derived valuations as of a given date in which all significant inputs are observable in active markets including certain financial information and certain assumptions regarding past, present and future market conditions. Investment in available-for-sale equity securities represents an investment in registered shares of a publicly-held company. The Company's investment in available-for-sale equity securities is classified within Level 1 of the fair value hierarchy because the fair value is obtained from quoted prices in an active market. In April 2014, and as further detailed in Note 5 to the consolidated financial statements in the Company's 2015 Annual Report on Form 10-K, the Company completed the acquisitions of Summit Health, Inc. ("Summit Health") and Steward Health Care Systems, LLC's laboratory outreach business ("Steward"). In connection with the acquisitions, the Company initially recorded an aggregate contingent consideration liability of $26 million . The contingent consideration liability was classified within Level 3 measured at fair value using a probability weighted and discounted cash flow method. These measurements are based on externally obtained inputs and management's probability assessments of the occurrence of triggering events, appropriately discounted considering the uncertainties associated with the obligations, as well as the likelihood of achieving financial targets. The initial probability estimate of the occurrence of such triggering events associated with the amounts the Company could be obligated to pay in future periods for both Summit Health and Steward was between 5% and 95% . The probability-weighted cash flows were then discounted using a discount rate of 1.5% to 2.8% . Based on actual 2015 results for Summit Health compared to the earn-out target included in the contingent consideration arrangement, no payment was required. Therefore, the fair value of the contingent consideration accrual associated with Summit Health was reduced to $0 in the second quarter of 2015, which resulted in a $13 million gain included in other operating income, net for the nine months ended September 30, 2015. The remaining contingent consideration associated with Steward is projected to be paid out in three equal annual installments, with a maximum payout of $4 million. The carrying amounts of cash and cash equivalents, accounts receivable and accounts payable and accrued expenses approximate fair value based on the short maturities of these instruments. At September 30, 2016 and December 31, 2015 , the fair value of the Company’s debt was estimated at $4.1 billion and $3.7 billion , respectively.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si>
  <si>
    <t>GOODWILL AND INTANGIBLE ASSETS</t>
  </si>
  <si>
    <t>Goodwill and Intangible Assets Disclosure [Abstract]</t>
  </si>
  <si>
    <t>GOODWILL AND INTANGIBLE ASSETS The changes in goodwill for the nine months ended September 30, 2016 and for the year ended December 31, 2015 are as follows: September 30, December 31, Balance, beginning of period $ 5,905 $ 6,032 Goodwill acquired during the period 95 33 Reclassification to assets held for sale — (160 ) Balance, end of period $ 6,000 $ 5,905 Principally all of the Company’s goodwill as of September 30, 2016 and December 31, 2015 is associated with its DIS business. For the nine months ended September 30, 2016 , goodwill acquired during the period was principally associated with the CLP acquisition (see Note 5). For the year ended December 31, 2015 , goodwill acquired was principally associated with the acquisition of MemorialCare Health System's laboratory outreach business and the acquisition of the business assets of Superior Mobile Medics, Inc. The reclassification to assets held for sale was principally associated with the contribution of the Company's clinical trials testing business to the Q 2 Solutions joint venture and the sale of Focus Diagnostics (see Note 6). Intangible assets at September 30, 2016 and December 31, 2015 consisted of the following: Weighted Average Amortization Period (in years) September 30, 2016 December 31, 2015 Cost Accumulated Amortization Net Cost Accumulated Amortization Net Amortizing intangible assets: Customer-related 18 $ 978 $ (336 ) $ 642 $ 936 $ (296 ) $ 640 Non-compete agreements 6 6 (4 ) 2 6 (3 ) 3 Technology 18 93 (39 ) 54 93 (35 ) 58 Other 9 106 (68 ) 38 106 (59 ) 47 Total 18 1,183 (447 ) 736 1,141 (393 ) 748 Intangible assets not subject to amortization: Trade names 235 — 235 235 — 235 Other 1 — 1 1 — 1 Total intangible assets $ 1,419 $ (447 ) $ 972 $ 1,377 $ (393 ) $ 984 Amortization expense related to intangible assets was $18 million and $20 million for the three months ended September 30, 2016 and 2015 , respectively. For the nine months ended September 30, 2016 and 2015 , amortization expense related to intangible assets was $54 million and $61 million , respectively. The estimated amortization expense related to amortizable intangible assets for each of the five succeeding fiscal years and thereafter as of September 30, 2016 is as follows: Year Ending December 31, Remainder of 2016 $ 18 2017 69 2018 65 2019 65 2020 65 2021 58 Thereafter 396 Total $ 736</t>
  </si>
  <si>
    <t>DEBT</t>
  </si>
  <si>
    <t>Debt Instruments [Abstract]</t>
  </si>
  <si>
    <t>DEBT Long-Term Debt Long-term debt at September 30, 2016 and December 31, 2015 consisted of the following: September 30, December 31, 3.20% Senior Notes due April 2016 $ — $ 150 2.70% Senior Notes due April 2019 300 300 4.75% Senior Notes due January 2020 523 522 2.50% Senior Notes due March 2020 299 299 4.70% Senior Notes due April 2021 564 554 4.25% Senior Notes due April 2024 323 313 3.50% Senior Notes due March 2025 608 601 3.45% Senior Notes due June 2026 497 — 6.95% Senior Notes due July 2037 174 247 5.75% Senior Notes due January 2040 244 368 4.70% Senior Notes due March 2045 300 300 Other 15 22 Debt issuance costs (25 ) (25 ) Total long-term debt 3,822 3,651 Less: Current portion of long-term debt 7 159 Total long-term debt, net of current portion $ 3,815 $ 3,492 2016 Senior Notes Offering In May 2016, the Company completed a $500 million senior notes offering (the “2016 Senior Notes”). The offering consisted of $500 million in aggregate principal of 3.45% senior notes due June 2026, issued at a discount of $1 million . These senior notes are unsecured obligations of the Company and rank equally with the Company's other senior unsecured obligations. The senior notes do not have a sinking fund requirement. The Company incurred $4 million of costs associated with the 2016 Senior Notes, which is included as a reduction to the carrying amount of long-term debt and is being amortized over the term of the related debt. The net proceeds from the 2016 Senior Notes were used to repay outstanding indebtedness under the senior unsecured revolving credit facility and the secured receivables credit facility and for general corporate purposes. Retirement of Debt In March 2016, the Company completed a cash tender offer to purchase up to $200 million aggregate principal amount of its 6.95% Senior Notes due July 2037 ("Senior Notes due 2037") and 5.75% Senior Notes due January 2040 ("Senior Notes due 2040"). The Company purchased $73 million of its Senior Notes due 2037 and $127 million of its Senior Notes due 2040. In March 2015, the Company completed a cash tender offer to purchase up to $250 million aggregate principal amount of its Senior Notes due 2037 and Senior Notes due 2040. The Company purchased $176 million of its Senior Notes due 2037 and $74 million of its Senior Notes due 2040. In April 2015, the Company redeemed all of its 5.45% Senior Notes due November 2015, $150 million of its 3.20% Senior Notes due April 2016 and all of its 6.40% Senior Notes due July 2017. For the nine months ended September 30, 2016 and 2015 , the Company recorded a loss on retirement of debt, principally comprised of premiums paid, of $48 million and $144 million , respectively, in other income (expense), net. Maturities of Long-Term Debt As of September 30, 2016 , long-term debt matures as follows: Year Ending December 31, Remainder of 2016 $ 2 2017 6 2018 4 2019 302 2020 801 2021 550 Thereafter 2,125 Total maturities of long-term debt 3,790 Unamortized discount (13 ) Debt issuance costs (25 ) Fair value basis adjustments attributable to hedged debt 70 Total long-term debt 3,822 Less: Current portion of long-term debt 7 Total long-term debt, net of current portion $ 3,815 For further discussion regarding the Company's debt, see Note 13 to the consolidated financial statements in the Company's 2015 Annual Report on Form 10-K.</t>
  </si>
  <si>
    <t>FINANCIAL INSTRUMENTS</t>
  </si>
  <si>
    <t>Derivative Instruments and Hedging Activities Disclosure [Abstract]</t>
  </si>
  <si>
    <t>FINANCIAL INSTRUMENTS The Company uses derivative financial instruments to manage its exposure to market risks for changes in interest rates and, from time to time, foreign currencies. This strategy includes the use of interest rate swap agreements, forward 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 net. Interest Rate Derivatives – Cash Flow Hedges From time to time, the Company has entered into various interest rate lock agreements and forward starting interest rate swap agreements to hedge part of the Company's interest rate exposure associated with the variability in future cash flows attributable to changes in interest rates. In May 2016, the Company entered into interest rate lock agreements with several financial institutions for a total notional amount of $250 million which were accounted for as cash flow hedges. These agreements were entered into to hedge a portion of the Company’s interest rate exposure associated with variability in future cash flows attributable to changes in the ten-year treasury rates related to the planned issuance of the 2016 Senior Notes. In connection with the issuance of the 2016 Senior Notes, these agreements were settled, and the Company paid $1 million . These losses are deferred in stockholders’ equity, net of income taxes, as a component of accumulated other comprehensive loss, and amortized as an adjustment to interest expense, net over the term of the respective senior notes. In March 2015, the Company entered into interest rate lock agreements with several financial institutions for a total notional amount of $350 million which were accounted for as cash flow hedges. These agreements were entered into to hedge a portion of the Company’s interest rate exposure associated with variability in future cash flows attributable to changes in the five-year, ten-year and thirty-year treasury rates related to the planned debt issuance in 2015. In connection with the 2015 senior notes offering, these agreements were settled and the Company received $3 million . These gains are deferred in stockholders’ equity, net of income taxes, as a component of accumulated other comprehensive loss, and amortized as an adjustment to interest expense, net over the term of the respective senior notes. During the fourth quarter of 2013 and first quarter of 2014, the Company entered into various forward starting interest rate swap agreements for an aggregate notional amount of $150 million which were accounted for as cash flow hedges. In connection with the issuance of the 2015 senior notes offering, all of these agreements were settled, and the Company paid $17 million . These losses are deferred in stockholders’ equity, net of income taxes, as a component of accumulated other comprehensive loss, and amortized as an adjustment to interest expense, net over the term of the Senior Notes due 2025. The total net loss, net of taxes, recognized in accumulated other comprehensive loss, related to the Company's cash flow hedges as of September 30, 2016 and December 31, 2015 was $11 million and $12 million , respectively. The loss recognized on the Company's cash flow hedges for the three and nine months ended September 30, 2016 and 2015 , as a result of ineffectiveness, was not material. The net amount of deferred losses on cash flow hedges that is expected to be reclassified from accumulated other comprehensive loss into interest expense, net within the next twelve months is $3 million . Interest Rate Derivatives – Fair Value Hedges The Company maintains various fixed-to-variable interest rate swaps to convert a portion of the Company's long-term debt into variable interest rate debt. A summary of the notional amounts of these interest rate swaps as of September 30, 2016 and December 31, 2015 is as follows: Notional Amount Debt Instrument Floating Rate Paid by the Company as of September 30, 2016 September 30, 2016 December 31, 2015 4.75% Senior Notes due January 2020 $ — $ 350 4.70% Senior Notes due April 2021 — 400 4.25% Senior Notes due April 2024 One-month LIBOR plus a 3.02% spread 250 250 3.50% Senior Notes due March 2025 One-month LIBOR plus a 2.24% to 2.28% spread 600 200 3.45% Senior Notes due June 2026 One-month LIBOR plus a 2.15% spread 350 — $ 1,200 $ 1,200 As of December 31, 2015, the Company had entered into various fixed-to-variable interest rate swap agreements with an aggregate notional amount of $1.2 billion and variable interest rates ranging from one-month LIBOR plus 1.4% to one-month LIBOR plus 3.6% . In July 2016, the Company terminated those interest rate swaps agreements. As a result of the termination, the Company received proceeds of $60 million , which included $6 million of accrued interest. The remaining basis adjustment on the respective debt obligation of $54 million will be amortized as a reduction of interest expense over the remaining terms of the hedged debt instrument. Immediately after the termination of these interest rate swaps, the Company entered into new fixed-to-variable interest rate swap agreements, which are reflected in the table above. Since inception, the fair value hedges have been effective or highly effective; therefore, there is no impact on earnings for the three and nine months ended September 30, 2016 and 2015 as a result of hedge ineffectiveness. Interest Rate Derivatives - Economic Hedges In March 2016, in connection with the retirement of debt discussed in Note 9, the Company entered into reverse interest rate lock agreements with several financial institutions which were not designated for hedge accounting. The Company entered into these agreements to hedge the variability in cash flows associated with $75 million of the $200 million principal amount of debt that was retired in the first quarter of 2016. These agreements were settled during the first quarter of 2016 resulting in a gain of $1 million which was recognized in other income (expense), net. In March 2015, in connection with the 2015 retirement of debt discussed in Note 9, the Company entered into reverse interest rate lock agreements with several financial institutions which were not designated for hedge accounting. The Company entered into these agreements to hedge the variability in cash flows associated with $280 million of the $1.3 billion principal amount of debt that was retired in the first and second quarters of 2015. These agreements were settled during the first and second quarters of 2015, resulting in a gain of $3 million which was recognized in other income (expense), net. A summary of the fair values of derivative instruments in the consolidated balance sheets is stated in the table below: September 30, 2016 December 31, 2015 Balance Sheet Classification Fair Value Balance Sheet Classification Fair Value Derivatives Designated as Hedging Instruments Asset Derivatives: Interest rate swaps $ — Other assets $ 23 Liability Derivatives: Interest rate swaps Other liabilities 5 Other liabilities 6 Total Net Derivatives (Liabilities) Assets $ (5 ) $ 17 A full description regarding the Company's use of derivative financial instruments is contained in Note 14 to the consolidated financial statements in the Company's 2015 Annual Report on Form 10-K.</t>
  </si>
  <si>
    <t>STOCKHOLDERS’ EQUITY AND REDEEMABLE NONCONTROLLING INTEREST</t>
  </si>
  <si>
    <t>Stockholders' Equity Attributable to Parent [Abstract]</t>
  </si>
  <si>
    <t>STOCKHOLDERS’ EQUITY AND REDEEMABLE NONCONTROLLING INTEREST Stockholders' Equity Components of Comprehensive Income The market value adjustments represent unrealized holding gains (losses) on available-for-sale securities, net of taxes. The net deferred loss on cash flow hedges represents deferred losses, net of taxes on the Company’s interest rate related derivative financial instruments designated as cash flow hedges, net of amounts reclassified to interest expense (see Note 10). For the three and nine months ended September 30, 2016 and 2015 , the tax effects related to the market valuation adjustments and deferred losses were not material. Foreign currency translation adjustments are not adjusted for income taxes since they relate to indefinite investments in non-U.S. subsidiaries. Dividend Program During each of the quarters of 2016 , the Company's Board of Directors declared a quarterly cash dividend of $0.40 per common share. During each of the quarters of 2015 , the Company's Board of Directors declared a quarterly cash dividend of $0.38 per common share. Share Repurchase Program As of September 30, 2016 , $532 million remained available under the Company’s share repurchase authorizations. The share repurchase authorization has no set expiration or termination date. Share Repurchases For the nine months ended September 30, 2016 , the Company repurchased 5.7 million shares of its common stock for $440 million , which includes 3.1 million shares repurchased under an accelerated share repurchase agreement ("ASR") as follows: In May 2016, the Company entered into an ASR with a financial institution to repurchase $250 million of the Company's common stock as part of the Company's share repurchase program. The ASR was structured as a combination of two transactions: (1) a treasury stock repurchase; and (2) a forward contract, which permitted the Company to purchase shares immediately with the final purchase price of those shares determined by the volume weighted average price of the Company's common stock during the repurchase period, less a fixed discount. Under the ASR, the Company paid $250 million to the financial institution and received 3.1 million shares of common stock, resulting in a final price per share of $81.04 . The Company initially received 2.8 million shares of its common stock during the second quarter of 2016 and received an additional 0.3 million shares upon completion of the ASR during the third quarter of 2016. As of June 30, 2016, the Company recorded this transaction as an increase to treasury stock for $212 million , and recorded the remaining $38 million as a decrease to additional paid-in capital. Upon completion of the ASR in the third quarter of 2016, the Company reclassified the $38 million to treasury stock from additional paid-in capital. For the nine months ended September 30, 2015 , the Company repurchased 2.4 million shares of its common stock for $174 million . Shares Reissued from Treasury Stock For the nine months ended September 30, 2016 and 2015 , the Company reissued 1.4 million shares and 1.3 million shares, respectively, from treasury stock for employee benefit plans. Redeemable Noncontrolling Interest In connection with the sale of an 18.9% noncontrolling interest in a subsidiary to UMass Memorial Medical Center ("UMass") on July 1, 2015, the Company granted UMass the right to require the Company to purchase all of its interest in the subsidiary at fair value commencing July 1, 2020. The subsidiary performs diagnostic information services in a defined territory within the state of Massachusetts. In 2015, the Company received consideration of $68 million . Since the redemption of the noncontrolling interest is outside of the Company's control, it has been presented outside of stockholders' equity at the greater of its carrying amount or its fair value. The Company will record changes in the fair value of the noncontrolling interest immediately as they occur. As of September 30, 2016 , the redeemable noncontrolling interest was presented at its fair value.</t>
  </si>
  <si>
    <t>SUPPLEMENTAL CASH FLOW &amp; OTHER DATA</t>
  </si>
  <si>
    <t>Supplemental Cash Flow Elements [Abstract]</t>
  </si>
  <si>
    <t>SUPPLEMENTAL CASH FLOW &amp; OTHER DATA Supplemental cash flow and other data for the three and nine months ended September 30, 2016 and 2015 is as follows: Three Months Ended September 30, Nine Months Ended September 30, 2016 2015 2016 2015 Depreciation expense $ 45 $ 57 $ 132 $ 169 Amortization expense 18 20 54 61 Depreciation and amortization expense $ 63 $ 77 $ 186 $ 230 Interest expense $ (37 ) $ (35 ) $ (108 ) $ (118 ) Interest income — — 1 1 Interest expense, net $ (37 ) $ (35 ) $ (107 ) $ (117 ) Interest paid $ 41 $ 52 $ 116 $ 151 Income taxes paid $ 141 $ 140 $ 262 $ 249 Assets acquired under capital leases $ — $ — $ — $ 2 Accounts payable associated with capital expenditures $ 11 $ 11 $ 11 $ 11 Dividends payable $ 56 $ 55 $ 56 $ 55 Businesses acquired: Fair value of assets acquired $ 4 $ 35 $ 139 $ 37 Fair value of liabilities assumed — — — — Fair value of net assets acquired 4 35 139 37 Merger consideration paid (payable), net — — — 4 Cash paid for business acquisitions 4 35 139 41 Less: Cash acquired — — — — Business acquisitions, net of cash acquired $ 4 $ 35 $ 139 $ 41</t>
  </si>
  <si>
    <t>COMMITMENTS AND CONTINGENCIES</t>
  </si>
  <si>
    <t>Commitments and Contingencies Disclosure [Abstract]</t>
  </si>
  <si>
    <t>COMMITMENTS AND CONTINGENCIES Letters of Credit The Company can issue letters of credit totaling $100 million under its secured receivables credit facility and $150 million under its senior unsecured revolving credit facility. For further discussion regarding the Company's secured receivables credit facility and senior unsecured revolving credit facility, see Note 13 to the consolidated financial statements in the Company's 2015 Annual Report on Form 10-K. In support of its risk management program, to ensure the Company’s performance or payment to third parties, $68 million in letters of credit under the secured receivables credit facility were outstanding at September 30, 2016 . The letters of credit primarily represent collateral for current and future automobile liability and workers’ compensation loss payments. Billing and Collection Agreement In September 2016, the Company entered into a ten year agreement with a third party to outsource its billing and collection function. Services under the agreement commence during the fourth quarter of 2016. The agreement includes an annual fee, which is subject to adjustment based on certain changes in the Company's requisition volume and the achievement of various performance metrics. Contingent Lease Obligations The Company remains subject to contingent obligations under certain real estate leases that were entered into by certain predecessor companies of a subsidiary prior to the Company's acquisition of the subsidiary. No liability has been recorded for any of these potential contingent obligations. For further details, see Note 17 to the consolidated financial statements in the Company’s 2015 Annual Report on Form 10-K. Agreement in Principle In April 2015, a qui tam civil lawsuit entitled United States ex rel. Mayes v. Berkeley HeartLab, Inc. , et al., filed in the U.S. District Court for the District of South Carolina, was unsealed. The complaint alleges that certain alleged business practices of the defendants violated the False Claims Act, and seeks monetary relief. The United States intervened as a plaintiff as to Berkeley HeartLab, Inc., a subsidiary of the Company and filed a complaint in intervention; the United States did not intervene as a plaintiff as to Quest Diagnostics Incorporated. The parties have reached an agreement in principle to resolve these matters, subject to further negotiation of terms and conditions and governmental sign-offs. In order to most efficiently and effectively finalize the settlement agreement, the parties have agreed to stay the filing of certain pleadings and their respective discovery requests associated with these matters. Legal Matters The Company is involved in various legal proceedings. Some of the proceedings against the Company involve claims that could be substantial in amount. In addition to the matters described below,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legal actions may include lawsuits alleging negligence or other similar legal claim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including, among other matters, operational matters, which may result in adverse judgments, settlements, fines, penalties, injunctions or other relief. The number of these reviews, investigations and proceedings has increased in recent years with regard to many firms in the healthcare services industry, including the Company. In June 2010, the Company received a subpoena from the Florida Attorney General's Office seeking documents relating to the Company's pricing and billing practices as they relate to Florida’s Medicaid program. The Company cooperated with the requests. In November 2013, the State of Florida intervened as a plaintiff in a civil lawsuit, Florida ex rel. Hunter Laboratories LLC v. Quest Diagnostics Incorporated, et al. , filed in Florida Circuit Court. The suit, originally filed by a competitor laboratory, alleges that the Company overcharged Florida’s Medicaid program. The Company's motion to dismiss the state's amended complaint was denied. The Company has filed a motion for summary judgment. The federal or state governments may bring claims based on the Company's current practices, which it believes are lawful. In addition, certain federal and state statutes, including the qui tam provisions of the federal False Claims Act, allow private individuals to bring lawsuits against healthcare companies on behalf of government or private payers. The Company is aware of lawsuits, and from time to time has received subpoenas, related to billing practices based on the qui tam provisions of the Civil False Claims Act or other federal and state statutes, regulations or other laws. The Company understands that there may be other pending qui tam claims brought by former employees or other "whistle 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September 30, 2016 , the Company does not believe that material losses related to the legal matters described above are probable. While the Company believes that a reasonable possibility exists that losses may have been incurred related to the legal matters described above for which an accrual has not been recorded, based on the nature and status of these matters, potential losses, if any, cannot be estimated. Reserves for Legal Matters Reserves for legal matters, other than those described above, totaled $3 million and $9 million as of September 30, 2016 and December 31, 2015 , respectively. Reserves for General and Professional Liability Claims 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Reserves for such matters, including those associated with both asserted and incurred but not reported claims, are established by considering actuarially determined losses based upon the Company's historical and projected loss experience. Such reserves totaled $119 million and $124 million as of September 30, 2016 and December 31, 2015 , respectively. Management believes that established reserves and present insurance coverage are sufficient to cover currently estimated exposures. Management cannot predict the outcome of any claims made against the Company. Although management does not anticipate that the ultimate outcome of any such proceedings or claims will have a material adverse effect on the Company's financial condition, given the high degree of judgment involved in establishing accruals for loss estimates related to these types of matters, the outcome may be material to the Company's results of operations or cash flows in the period in which the impact of such claims is determined or paid.</t>
  </si>
  <si>
    <t>BUSINESS SEGMENT INFORMATION</t>
  </si>
  <si>
    <t>Segment Reporting [Abstract]</t>
  </si>
  <si>
    <t>BUSINESS SEGMENT INFORMATION The Company's DIS business provides insights through clinical testing and related services to patients, physicians, hospitals, ACOs, IDNs, health plans, employers and others. The Company is the world's leading provider of diagnostic information services, which includes providing clinical testing services such as routine (including drugs-of-abuse) testing, advanced testing solutions (including gene-based and esoteric testing), and anatomic pathology services, as well as related services and insights. The DIS business accounted for greater than 90% of net revenues in 2016 and 2015 . All other operating segments include the Company's DS businesses, which consists of its risk assessment services, healthcare information technology, diagnostic products (prior to May 13, 2016), and clinical trials testing (prior to July 1, 2015) businesses. The Company's DS businesses offer a variety of solutions for life insurers, healthcare providers and others. In addition to the sale of Focus Diagnostics (see Note 6), the Company wound down its Celera products business, which did not have a material impact on the Company's consolidated financial statements. As a result of these transactions, the Company has disposed of its diagnostics products business. As of September 30, 2016 , substantially all of the Company’s services are provided within the United States, and substantially all of the Company’s assets are located within the United States. The following table is a summary of segment information for the three and nine months ended September 30, 2016 and 2015 . Segment asset information is not presented since it is not used by the chief operating decision maker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s assets, other operating income and expenses net of certain general corporate activity costs that are allocated to the DIS and DS businesses and the gains on disposition of businesses associated with the sale of Focus Diagnostics (see Note 6) and the contribution of the Company's clinical trials testing business to the Q 2 Solutions joint venture in the third quarter of 2015 . The accounting policies of the segments are the same as those of the Company as set forth in Note 2 to the consolidated financial statements contained in the Company’s 2015 Annual Report on Form 10-K and Note 2 to the interim unaudited consolidated financial statements. Three Months Ended September 30, Nine Months Ended September 30, 2016 2015 2016 2015 Net revenues: DIS business $ 1,800 $ 1,764 $ 5,365 $ 5,227 All other operating segments 85 116 289 417 Total net revenues $ 1,885 $ 1,880 $ 5,654 $ 5,644 Operating earnings (loss): DIS business $ 329 $ 294 $ 935 $ 838 All other operating segments 12 30 50 86 General corporate activities (19 ) 307 16 236 Total operating income 322 631 1,001 1,160 Non-operating expenses, net (33 ) (39 ) (157 ) (263 ) Income before income taxes and equity in earnings of equity method investees 289 592 844 897 Income tax expense (95 ) (239 ) (345 ) (359 ) Equity in earnings of equity method investees, net of taxes 11 1 30 15 Net income 205 354 529 553 Less: Net income attributable to noncontrolling interests 13 12 39 32 Net income attributable to Quest Diagnostics $ 192 $ 342 $ 490 $ 521</t>
  </si>
  <si>
    <t>RELATED PARTIES</t>
  </si>
  <si>
    <t>Related Party Transactions [Abstract]</t>
  </si>
  <si>
    <t>Related Party Transactions</t>
  </si>
  <si>
    <t>RELATED PARTIES The Company's equity method investees primarily consist of its clinical trials central laboratory services joint venture and its diagnostic information services joint ventures, which are accounted for under the equity method of accounting. During each of the three months ended September 30, 2016 and 2015 , the Company recognized net revenues of $8 million associated with diagnostic information services provided to its equity method investees. During the nine months ended September 30, 2016 and 2015 , the Company recognized net revenues of $24 million and $23 million , respectively, associated with such services. As of September 30, 2016 and December 31, 2015 , there was $9 million and $5 million , respectively, of accounts receivable from equity method investees related to such services. During the three months ended September 30, 2016 and 2015 , the Company recognized income of $4 million and $14 million , respectively, associated with the performance of certain corporate services, including transition services, for its equity method investees, classified within selling, general and administrative expenses. During the nine months ended September 30, 2016 and 2015 , the Company recognized income of $13 million and $17 million , respectively, associated with the performance of such services classified within selling, general and administrative expenses. As of September 30, 2016 and December 31, 2015 , there was $15 million and $32 million , respectively, of other receivables from equity method investees included in prepaid expenses and other current assets related to these service agreements and other transition related items. In addition, accounts payable and accrued expenses as of September 30, 2016 and December 31, 2015 included $12 million and $9 million , respectively, due to equity method investees.</t>
  </si>
  <si>
    <t>TAXES ON INCOME</t>
  </si>
  <si>
    <t>Income Tax Disclosure [Abstract]</t>
  </si>
  <si>
    <t xml:space="preserve">TAXES ON INCOME For the three months ended September 30, 2016 , the effective tax rate was impacted by a non-taxable gain on an escrow recovery associated with an acquisition and other discrete tax benefits. The effective tax rate for the three months ended September 30, 2015 was impacted by the higher tax rate associated with the $334 million gain on disposition of business as a result of the Company's contribution of its clinical trials testing business to Q 2 Solutions, the clinical trials joint venture with Quintiles Transnational Holdings Inc. ("Clinical Trials Contribution"), and other discrete tax benefits. In connection with the Clinical Trials Contribution, the Company recorded a $145 million deferred income tax liability. For details regarding the Company's 2015 dispositions, see Note 6 to the consolidated financial statements in the Company's 2015 Annual Report on Form 10-K. For the nine months ended September 30, 2016 , the effective tax rate was impacted by the higher tax rate associated with the sale of Focus Diagnostics (see Note 6), partially offset by a non-taxable gain on an escrow recovery associated with an acquisition and other discrete tax benefits. The effective tax rate for the nine months ended September 30, 2015 was impacted by the higher tax rate associated with the Clinical Trials Contribution and other discrete tax benefits. </t>
  </si>
  <si>
    <t>SUMMARY OF SIGNIFICANT ACCOUNTING POLICIES (Policies)</t>
  </si>
  <si>
    <t>Basis of Presentation</t>
  </si>
  <si>
    <t>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15 Annual Report on Form 10-K. The year-end balance sheet data was derived from the audited financial statements as of December 31, 2015 , but does not include all the disclosures required by accounting principles generally accepted in the United States (“GAAP”).</t>
  </si>
  <si>
    <t>Reclassifications</t>
  </si>
  <si>
    <t xml:space="preserve">As a result of the early adoption of the accounting standard update ("ASU") associated with simplifying several aspects of stock-based compensation, certain reclassifications have been made to the prior period financial statements to conform with the current period presentation. For further details regarding the impact of the ASU, see New Accounting Pronouncements.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Earnings Per Share</t>
  </si>
  <si>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t>
  </si>
  <si>
    <t>Property, Plant and Equipment</t>
  </si>
  <si>
    <t xml:space="preserve">In connection with the Company’s annual review of the estimated useful lives of its property, plant and equipment completed during the first quarter of 2016, the Company revised the estimated useful lives of certain classes of its property, plant and equipment. In order to better reflect the Company's current expectations regarding the use of its assets, the recent operational improvements from its Invigorate program and considering historical and other data, the Company revised the estimated useful lives of its laboratory equipment from a range of five to seven years to a range of seven to ten years, furniture and fixtures from a range of three to seven years to a range of five to twelve years and computer software obtained for internal use from three years to five years. The change in estimated useful lives was accounted for prospectively as a change in accounting estimate effective in the first quarter of 2016. The impact of this change for the three months ended September 30, 2016, was a decrease in depreciation expense and an increase in operating income of $9 million and an increase in net income of $6 million , or $0.04 per share on a basic and diluted basis. The impact of this change for the nine months ended September 30, 2016, was a decrease in depreciation expense and an increase in operating income of $29 million and an increase in net income of $18 million , or $0.12 per share on a basic and diluted basis. The full year impact for 2016 is expected to be a decrease in depreciation expense and an increase in operating income of approximately $36 million and an increase in net income of approximately $22 million , or $0.16 per share on a basic and diluted basis. </t>
  </si>
  <si>
    <t>New Accounting Pronouncements</t>
  </si>
  <si>
    <t>New Accounting Standards To Be Adopted In May 2014, the Financial Accounting Standards Board ("FASB") issued an ASU on revenue recognition. This ASU outlines a single comprehensive model to use in accounting for revenue arising from contracts with customers. This standard supersedes existing revenue recognition requirements and eliminates most industry-specific guidance from GAAP. The core principle of the revenue recognition standard is to require an entity to recognize as revenue the amount that reflects the consideration to which it expects to be entitled in exchange for goods or services as it transfers control to its customers. The standard requires additional disclosures including those that are qualitative and quantitative disclosures about the nature, amount, timing and uncertainty of revenue and cash flows arising from contracts with customers. In August 2015, the FASB deferred the effective date of this ASU to the first quarter of 2018, with early adoption permitted beginning in the first quarter of 2017. The ASU can be applied using a full retrospective method or a modified retrospective method of adoption. The Company is currently assessing the impact of the adoption of this ASU on the Company’s results of operations, financial position and cash flows. In January 2016, the FASB issued an ASU on the recognition and measurement of financial assets and financial liabilities. This ASU requires that all equity investments (except those accounted for under the equity method of accounting or those that result in consolidation of the investee) be measured at fair value with changes in fair value recognized in net income. However, companies may elect to measure equity investments that do not have readily determinable fair values at cost minus impairment, if any, plus or minus changes resulting from observable price changes in orderly transactions for the identical or a similar investment of the same issuer. In addition, the ASU eliminates the requirement to disclose the method and significant assumptions used to estimate the fair value for financial instruments measured at amortized cost on the balance sheet. The ASU is effective for the Company in the first quarter of 2018. The Company does not expect the adoption of this ASU to have a material impact on its results of operations, financial position and cash flows. In February 2016, the FASB issued an ASU that amends accounting for leases. Under the new guidance, a lessee will recognize assets and liabilities for most leases on its balance sheet but will recognize expense on its statement of operations similar to current lease accounting. The ASU is effective for the Company in the first quarter of 2019 with early adoption permitted. The new guidance must be adopted using a modified retrospective transition approach, and provides for certain practical expedients. The adoption of this ASU will result in a significant increase to the Company’s balance sheet for lease liabilities and right-of-use assets, which has not yet been quantified. The Company is currently evaluating this and the other effects of adoption of this ASU on its consolidated financial statements. In March 2016, the FASB issued an ASU that simplifies the transition to the equity method of accounting by requiring adoption as of the date the investment becomes qualified for equity method accounting. Therefore, upon qualifying for the equity method of accounting as a result of an increase in the level of ownership interest or degree of influence, no retroactive adjustment of the investment is required. The ASU is effective for the Company in the first quarter of 2017 with early adoption permitted. The Company does not expect the adoption of this ASU to have a material impact on its results of operations, financial position and cash flows. In June 2016, the FASB issued an ASU that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the Company in the first quarter of 2020 and must be adopted using a modified retrospective transition approach. The Company is currently assessing the impact of the adoption of this ASU on the Company’s results of operations, financial position and cash flows. In August 2016, the FASB issued an ASU that clarifies how certain cash receipts and cash payments are presented and classified in the statement of cash flows. The ASU is effective for the Company in the first quarter of 2018 with early adoption permitted and must be applied retrospectively to all periods presented. The Company is currently assessing the impact of the adoption of this ASU on the presentation and classification of the Company’s cash flows. Adoption of New Accounting Standards On January 1, 2016, the Company adopted a new accounting standard issued by the FASB which makes targeted amendments to the current consolidation guidance for variable interest entities and limited partnerships and similar entities. The adoption of this standard did not have a material impact on the Company's results of operations, financial position and cash flows. On January 1, 2016, the Company prospectively adopted a new accounting standard issued by the FASB which provides guidance in determining whether a cloud computing arrangement includes a software license. If it is determined that a cloud computing arrangement does include a software license, the software element of the arrangement should be accounted for consistent with the acquisition of other software licenses. If the arrangement does not include a software license, it should be accounted for as a service contract. The adoption of this standard did not have a material impact on the Company's results of operations, financial position and cash flows. On January 1, 2016, the Company prospectively adopted a new accounting standard issued by the FASB which requires that an acquirer recognize adjustments to provisional amounts in a business combination that are identified during the measurement period in the reporting period in which the adjustment amounts are determined, including the cumulative effect of the change in provisional amount as if the accounting had been completed at the acquisition date. The adoption of this standard did not have a material impact on the Company's results of operations, financial position and cash flows. During the first quarter of 2016, the Company prospectively adopted a new accounting standard issued by the FASB that clarifies that a change in the counterparty to a derivative instrument that has been designated as a hedging instrument does not, in and of itself, require dedesignation of that hedging relationship provided that all other hedge accounting criteria continue to be met. The adoption of this standard did not have a material impact on the Company's results of operations, financial position and cash flows. In March 2016, the FASB issued an ASU that simplifies several aspects of the accounting for stock-based compensation award transactions, including the income tax consequences, classification of awards as either equity or liabilities, classification on the statement of cash flows and accounting for forfeitures. In the second quarter of 2016, the Company elected to early adopt this standard, effective January 1, 2016. As a result: • Excess income tax benefits and deficiencies from stock-based compensation arrangements are recognized as a discrete item within income tax expense, rather than additional paid-in capital. The adoption of this provision, which was done on a prospective basis, resulted in the classification of $3 million and $7 million of tax benefits in income tax expense for the three and nine months ended September 30, 2016, respectively. In addition, excess income tax benefits and deficiencies are no longer considered when applying the treasury stock method for computing the effect of dilutive securities, which resulted in an increase in the effect of the dilutive securities for both the three and nine months ended September 30, 2016. • Excess income tax benefits from stock-based compensation arrangements are classified as an operating activity and cash paid for employee payroll tax withholdings by directly withholding shares are classified as a financing activity in the consolidated statements of cash flows. The adoption of these provisions, which was done on a retrospective basis, resulted in the reclassification of $4 million of excess tax benefits related to the settlement of stock-based compensation awards from financing to operating activities and $6 million of taxes paid related to employee payroll tax withholdings on stock issued under stock-based compensation plans from operating to financing activities for the nine months ended September 30, 2015. In addition, the ASU permits the Company to make a policy election to either estimate the forfeitures expected to occur in order to determine the amount of compensation cost to be recognized in each period or to account for forfeitures in the period they occur. The Company elected to continue to estimate the forfeitures expected to occur in order to determine the amount of compensation cost to be recognized in each period.</t>
  </si>
  <si>
    <t>Derivative Financial Instruments</t>
  </si>
  <si>
    <t>The Company uses derivative financial instruments to manage its exposure to market risks for changes in interest rates and, from time to time, foreign currencies. This strategy includes the use of interest rate swap agreements, forward 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 net.</t>
  </si>
  <si>
    <t>EARNINGS PER SHARE (Tables)</t>
  </si>
  <si>
    <t>Schedule of Earnings Per Share, Basic and Diluted</t>
  </si>
  <si>
    <t>The computation of basic and diluted earnings per common share was as follows: Three Months Ended September 30, Nine Months Ended September 30, 2016 2015 2016 2015 Amounts attributable to Quest Diagnostics’ stockholders: Net income attributable to Quest Diagnostics $ 192 $ 342 $ 490 $ 521 Less: Earnings allocated to participating securities 2 2 3 3 Earnings available to Quest Diagnostics’ common stockholders – basic and diluted $ 190 $ 340 $ 487 $ 518 Weighted average common shares outstanding – basic 139 144 141 144 Effect of dilutive securities: Stock options and performance share units 3 1 2 1 Weighted average common shares outstanding – diluted 142 145 143 145 Earnings per share attributable to Quest Diagnostics’ common stockholders: Basic $ 1.37 $ 2.37 $ 3.46 $ 3.61 Diluted $ 1.34 $ 2.35 $ 3.42 $ 3.58</t>
  </si>
  <si>
    <t>Schedule of Antidilutive Securities Excluded from Computation of Earnings Per Share</t>
  </si>
  <si>
    <t>The following securities were not included in the calculation of diluted earnings per share due to their antidilutive effect: Three Months Ended September 30, Nine Months Ended September 30, 2016 2015 2016 2015 Stock options and performance share units — 2 1 2</t>
  </si>
  <si>
    <t>RESTRUCTURING ACTIVITIES (Tables)</t>
  </si>
  <si>
    <t>Schedule of Pre-Tax Restructuring and Integration Charges</t>
  </si>
  <si>
    <t>The following table provides a summary of the Company's pre-tax restructuring charges for the three and nine months ended September 30, 2016 and 2015 : Three Months Ended September 30, Nine Months Ended September 30, 2016 2015 2016 2015 Employee separation costs $ 1 $ 14 $ 7 $ 35 Facility-related costs 2 1 2 1 Total restructuring charges $ 3 $ 15 $ 9 $ 36</t>
  </si>
  <si>
    <t>FAIR VALUE MEASUREMENTS (Tables)</t>
  </si>
  <si>
    <t>Fair Value, Measurement Inputs</t>
  </si>
  <si>
    <t>The following table provides a summary of the recognized assets and liabilities that are measured at fair value on a recurring basis: Basis of Fair Value Measurements Quoted Prices in Active Markets for Identical Assets / Liabilities Significant Other Observable Inputs Significant Unobservable Inputs September 30, 2016 Total Level 1 Level 2 Level 3 Assets: Trading securities $ 50 $ 50 $ — $ — Cash surrender value of life insurance policies 31 — 31 — Available-for-sale equity securities 4 4 — — Total $ 85 $ 54 $ 31 $ — Liabilities: Deferred compensation liabilities $ 89 $ — $ 89 $ — Interest rate swaps 5 — 5 — Contingent consideration 3 — — 3 Total $ 97 $ — $ 94 $ 3 Basis of Fair Value Measurements December 31, 2015 Total Level 1 Level 2 Level 3 Assets: Trading securities $ 49 $ 49 $ — $ — Cash surrender value of life insurance policies 29 — 29 — Interest rate swaps 23 — 23 — Available-for-sale equity securities 6 6 — — Total $ 107 $ 55 $ 52 $ — Liabilities: Deferred compensation liabilities $ 85 $ — $ 85 $ — Interest rate swaps 6 — 6 — Contingent consideration 3 — — 3 Total $ 94 $ — $ 91 $ 3</t>
  </si>
  <si>
    <t>GOODWILL AND INTANGIBLE ASSETS (Tables)</t>
  </si>
  <si>
    <t>Changes in Goodwill, Net</t>
  </si>
  <si>
    <t>The changes in goodwill for the nine months ended September 30, 2016 and for the year ended December 31, 2015 are as follows: September 30, December 31, Balance, beginning of period $ 5,905 $ 6,032 Goodwill acquired during the period 95 33 Reclassification to assets held for sale — (160 ) Balance, end of period $ 6,000 $ 5,905</t>
  </si>
  <si>
    <t>Intangible Assets Excluding Goodwill</t>
  </si>
  <si>
    <t>Intangible assets at September 30, 2016 and December 31, 2015 consisted of the following: Weighted Average Amortization Period (in years) September 30, 2016 December 31, 2015 Cost Accumulated Amortization Net Cost Accumulated Amortization Net Amortizing intangible assets: Customer-related 18 $ 978 $ (336 ) $ 642 $ 936 $ (296 ) $ 640 Non-compete agreements 6 6 (4 ) 2 6 (3 ) 3 Technology 18 93 (39 ) 54 93 (35 ) 58 Other 9 106 (68 ) 38 106 (59 ) 47 Total 18 1,183 (447 ) 736 1,141 (393 ) 748 Intangible assets not subject to amortization: Trade names 235 — 235 235 — 235 Other 1 — 1 1 — 1 Total intangible assets $ 1,419 $ (447 ) $ 972 $ 1,377 $ (393 ) $ 984</t>
  </si>
  <si>
    <t>Future Amortization Expense Intangible Assets</t>
  </si>
  <si>
    <t>The estimated amortization expense related to amortizable intangible assets for each of the five succeeding fiscal years and thereafter as of September 30, 2016 is as follows: Year Ending December 31, Remainder of 2016 $ 18 2017 69 2018 65 2019 65 2020 65 2021 58 Thereafter 396 Total $ 736</t>
  </si>
  <si>
    <t>DEBT (Tables)</t>
  </si>
  <si>
    <t>Long-term Debt</t>
  </si>
  <si>
    <t>Long-term debt at September 30, 2016 and December 31, 2015 consisted of the following: September 30, December 31, 3.20% Senior Notes due April 2016 $ — $ 150 2.70% Senior Notes due April 2019 300 300 4.75% Senior Notes due January 2020 523 522 2.50% Senior Notes due March 2020 299 299 4.70% Senior Notes due April 2021 564 554 4.25% Senior Notes due April 2024 323 313 3.50% Senior Notes due March 2025 608 601 3.45% Senior Notes due June 2026 497 — 6.95% Senior Notes due July 2037 174 247 5.75% Senior Notes due January 2040 244 368 4.70% Senior Notes due March 2045 300 300 Other 15 22 Debt issuance costs (25 ) (25 ) Total long-term debt 3,822 3,651 Less: Current portion of long-term debt 7 159 Total long-term debt, net of current portion $ 3,815 $ 3,492</t>
  </si>
  <si>
    <t>Schedule of Maturities of Long-term Debt</t>
  </si>
  <si>
    <t>As of September 30, 2016 , long-term debt matures as follows: Year Ending December 31, Remainder of 2016 $ 2 2017 6 2018 4 2019 302 2020 801 2021 550 Thereafter 2,125 Total maturities of long-term debt 3,790 Unamortized discount (13 ) Debt issuance costs (25 ) Fair value basis adjustments attributable to hedged debt 70 Total long-term debt 3,822 Less: Current portion of long-term debt 7 Total long-term debt, net of current portion $ 3,815</t>
  </si>
  <si>
    <t>FINANCIAL INSTRUMENTS (Tables)</t>
  </si>
  <si>
    <t>Schedule of Derivative Instruments</t>
  </si>
  <si>
    <t>A summary of the notional amounts of these interest rate swaps as of September 30, 2016 and December 31, 2015 is as follows: Notional Amount Debt Instrument Floating Rate Paid by the Company as of September 30, 2016 September 30, 2016 December 31, 2015 4.75% Senior Notes due January 2020 $ — $ 350 4.70% Senior Notes due April 2021 — 400 4.25% Senior Notes due April 2024 One-month LIBOR plus a 3.02% spread 250 250 3.50% Senior Notes due March 2025 One-month LIBOR plus a 2.24% to 2.28% spread 600 200 3.45% Senior Notes due June 2026 One-month LIBOR plus a 2.15% spread 350 — $ 1,200 $ 1,200</t>
  </si>
  <si>
    <t>Schedule of the fair values of derivative instruments</t>
  </si>
  <si>
    <t>A summary of the fair values of derivative instruments in the consolidated balance sheets is stated in the table below: September 30, 2016 December 31, 2015 Balance Sheet Classification Fair Value Balance Sheet Classification Fair Value Derivatives Designated as Hedging Instruments Asset Derivatives: Interest rate swaps $ — Other assets $ 23 Liability Derivatives: Interest rate swaps Other liabilities 5 Other liabilities 6 Total Net Derivatives (Liabilities) Assets $ (5 ) $ 17</t>
  </si>
  <si>
    <t>SUPPLEMENTAL CASH FLOW &amp; OTHER DATA (Tables)</t>
  </si>
  <si>
    <t>Supplemental Cash Flow and Other Data</t>
  </si>
  <si>
    <t>Supplemental cash flow and other data for the three and nine months ended September 30, 2016 and 2015 is as follows: Three Months Ended September 30, Nine Months Ended September 30, 2016 2015 2016 2015 Depreciation expense $ 45 $ 57 $ 132 $ 169 Amortization expense 18 20 54 61 Depreciation and amortization expense $ 63 $ 77 $ 186 $ 230 Interest expense $ (37 ) $ (35 ) $ (108 ) $ (118 ) Interest income — — 1 1 Interest expense, net $ (37 ) $ (35 ) $ (107 ) $ (117 ) Interest paid $ 41 $ 52 $ 116 $ 151 Income taxes paid $ 141 $ 140 $ 262 $ 249 Assets acquired under capital leases $ — $ — $ — $ 2 Accounts payable associated with capital expenditures $ 11 $ 11 $ 11 $ 11 Dividends payable $ 56 $ 55 $ 56 $ 55 Businesses acquired: Fair value of assets acquired $ 4 $ 35 $ 139 $ 37 Fair value of liabilities assumed — — — — Fair value of net assets acquired 4 35 139 37 Merger consideration paid (payable), net — — — 4 Cash paid for business acquisitions 4 35 139 41 Less: Cash acquired — — — — Business acquisitions, net of cash acquired $ 4 $ 35 $ 139 $ 41</t>
  </si>
  <si>
    <t>BUSINESS SEGMENT INFORMATION (Tables)</t>
  </si>
  <si>
    <t>Summary of Segment Reporting Information by Segment</t>
  </si>
  <si>
    <t>The following table is a summary of segment information for the three and nine months ended September 30, 2016 and 2015 . Segment asset information is not presented since it is not used by the chief operating decision maker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s assets, other operating income and expenses net of certain general corporate activity costs that are allocated to the DIS and DS businesses and the gains on disposition of businesses associated with the sale of Focus Diagnostics (see Note 6) and the contribution of the Company's clinical trials testing business to the Q 2 Solutions joint venture in the third quarter of 2015 . The accounting policies of the segments are the same as those of the Company as set forth in Note 2 to the consolidated financial statements contained in the Company’s 2015 Annual Report on Form 10-K and Note 2 to the interim unaudited consolidated financial statements. Three Months Ended September 30, Nine Months Ended September 30, 2016 2015 2016 2015 Net revenues: DIS business $ 1,800 $ 1,764 $ 5,365 $ 5,227 All other operating segments 85 116 289 417 Total net revenues $ 1,885 $ 1,880 $ 5,654 $ 5,644 Operating earnings (loss): DIS business $ 329 $ 294 $ 935 $ 838 All other operating segments 12 30 50 86 General corporate activities (19 ) 307 16 236 Total operating income 322 631 1,001 1,160 Non-operating expenses, net (33 ) (39 ) (157 ) (263 ) Income before income taxes and equity in earnings of equity method investees 289 592 844 897 Income tax expense (95 ) (239 ) (345 ) (359 ) Equity in earnings of equity method investees, net of taxes 11 1 30 15 Net income 205 354 529 553 Less: Net income attributable to noncontrolling interests 13 12 39 32 Net income attributable to Quest Diagnostics $ 192 $ 342 $ 490 $ 521</t>
  </si>
  <si>
    <t>SUMMARY OF SIGNIFICANT ACCOUNTING POLICIES (Details) - USD ($) $ / shares in Units, $ in Millions</t>
  </si>
  <si>
    <t>12 Months Ended</t>
  </si>
  <si>
    <t>Dec. 31, 2016</t>
  </si>
  <si>
    <t>Change in Accounting Estimate [Line Items]</t>
  </si>
  <si>
    <t>Property, plant and Equipment, Service Life [Member]</t>
  </si>
  <si>
    <t>Earnings per share, basic and diluted (in dollars per share)</t>
  </si>
  <si>
    <t>New Accounting Pronouncement, Early Adoption, Effect [Member] | Accounting Standards Update 2016-09, Excess Tax Benefit Component [Member]</t>
  </si>
  <si>
    <t>Effect of adoption, quantification</t>
  </si>
  <si>
    <t>New Accounting Pronouncement, Early Adoption, Effect [Member] | Accounting Standards Update 2016-09, Taxes Paid Related to Employee Payroll [Member]</t>
  </si>
  <si>
    <t>Scenario, Forecast [Member] | Property, plant and Equipment, Service Life [Member]</t>
  </si>
  <si>
    <t>Laboratory Equipment [Member] | Minimum [Member]</t>
  </si>
  <si>
    <t>Useful life</t>
  </si>
  <si>
    <t>7 years</t>
  </si>
  <si>
    <t>5 years</t>
  </si>
  <si>
    <t>Laboratory Equipment [Member] | Maximum [Member]</t>
  </si>
  <si>
    <t>10 years</t>
  </si>
  <si>
    <t>Furniture and Fixtures [Member] | Minimum [Member]</t>
  </si>
  <si>
    <t>3 years</t>
  </si>
  <si>
    <t>Furniture and Fixtures [Member] | Maximum [Member]</t>
  </si>
  <si>
    <t>12 years</t>
  </si>
  <si>
    <t>Computer Software [Member]</t>
  </si>
  <si>
    <t>EARNINGS PER SHARE (Details) - USD ($) $ / shares in Units, shares in Millions, $ in Millions</t>
  </si>
  <si>
    <t>Less: Earnings allocated to participating securities</t>
  </si>
  <si>
    <t>Earnings available to Quest Diagnostics' common stockholders - basic and diluted</t>
  </si>
  <si>
    <t>Weighted average common shares outstanding - basic</t>
  </si>
  <si>
    <t>Stock options and performance share units</t>
  </si>
  <si>
    <t>Weighted average common shares outstanding - diluted</t>
  </si>
  <si>
    <t>Stock options and performance share units not included due to their antidilutive effect</t>
  </si>
  <si>
    <t>RESTRUCTURING ACTIVITIES (Narrative) (Details) - Invigorate Program [Member] - USD ($) $ in Millions</t>
  </si>
  <si>
    <t>Restructuring Cost and Reserve [Line Items]</t>
  </si>
  <si>
    <t>Total restructuring charges</t>
  </si>
  <si>
    <t>Accounts Payable and Accrued Liabilities [Member]</t>
  </si>
  <si>
    <t>Restructuring reserve</t>
  </si>
  <si>
    <t>Cost of Revenue [Member]</t>
  </si>
  <si>
    <t>Selling, General and Administrative Expenses [Member]</t>
  </si>
  <si>
    <t>RESTRUCTURING ACTIVITIES (Pre-Tax Restructuring and Integration Charges) (Details) - Invigorate Program [Member] - USD ($) $ in Millions</t>
  </si>
  <si>
    <t>Employee separation costs</t>
  </si>
  <si>
    <t>Facility-related costs</t>
  </si>
  <si>
    <t>BUSINESS ACQUISITION (Narrative) (Details) - USD ($) $ in Millions</t>
  </si>
  <si>
    <t>Feb. 29, 2016</t>
  </si>
  <si>
    <t>Customer Relationships [Member]</t>
  </si>
  <si>
    <t>Business Acquisition [Line Items]</t>
  </si>
  <si>
    <t>Intangible assets, useful life</t>
  </si>
  <si>
    <t>18 years</t>
  </si>
  <si>
    <t>Clinical Laboratory Partners, LLC (CLP) [Member]</t>
  </si>
  <si>
    <t>Cash paid for acquisition</t>
  </si>
  <si>
    <t>Goodwill, expected tax deductible amount</t>
  </si>
  <si>
    <t>Clinical Laboratory Partners, LLC (CLP) [Member] | Customer Relationships [Member]</t>
  </si>
  <si>
    <t>Intangible assets</t>
  </si>
  <si>
    <t>15 years</t>
  </si>
  <si>
    <t>DISPOSITION (Details) - USD ($) $ in Millions</t>
  </si>
  <si>
    <t>May 13, 2016</t>
  </si>
  <si>
    <t>Income Statement, Balance Sheet and Additional Disclosures by Disposal Groups, Including Discontinued Operations [Line Items]</t>
  </si>
  <si>
    <t>Deferred income tax (benefit) provision</t>
  </si>
  <si>
    <t>Income taxes paid</t>
  </si>
  <si>
    <t>Focus Diagnostics Products [Member] | DiaSorin [Member]</t>
  </si>
  <si>
    <t>Supply agreement, period</t>
  </si>
  <si>
    <t>Focus Diagnostics Products [Member] | Disposal Group, Held-for-sale, Not Discontinued Operations [Member]</t>
  </si>
  <si>
    <t>Consideration</t>
  </si>
  <si>
    <t>Consideration, net</t>
  </si>
  <si>
    <t>Proceeds held in escrow</t>
  </si>
  <si>
    <t>Taxes payable, current</t>
  </si>
  <si>
    <t>Combined tax rate</t>
  </si>
  <si>
    <t>71.40%</t>
  </si>
  <si>
    <t>Liabilities</t>
  </si>
  <si>
    <t>Focus Diagnostics Products [Member] | Disposal Group, Held-for-sale, Not Discontinued Operations [Member] | Accounts Payable and Accrued Liabilities [Member]</t>
  </si>
  <si>
    <t>FAIR VALUE MEASUREMENTS (Narrative) (Details) - USD ($)</t>
  </si>
  <si>
    <t>Apr. 18, 2014</t>
  </si>
  <si>
    <t>Jun. 30, 2015</t>
  </si>
  <si>
    <t>Fair value of debt</t>
  </si>
  <si>
    <t>Contingent consideration, liability</t>
  </si>
  <si>
    <t>Minimum [Member]</t>
  </si>
  <si>
    <t>Fair value inputs, probability of occurrence</t>
  </si>
  <si>
    <t>5.00%</t>
  </si>
  <si>
    <t>Discount rate</t>
  </si>
  <si>
    <t>1.50%</t>
  </si>
  <si>
    <t>Maximum [Member]</t>
  </si>
  <si>
    <t>95.00%</t>
  </si>
  <si>
    <t>2.80%</t>
  </si>
  <si>
    <t>Summit Health, Inc. [Member]</t>
  </si>
  <si>
    <t>Summit Health, Inc. [Member] | Other Operating (Income) Expense [Member] | Contingent Consideration [Member]</t>
  </si>
  <si>
    <t>Fair value, gain</t>
  </si>
  <si>
    <t>Steward Health Care Systems, LLC [Member]</t>
  </si>
  <si>
    <t>Contingent consideration value high</t>
  </si>
  <si>
    <t>FAIR VALUE MEASUREMENTS (Recognized Assets and Liabilities at Fair Value) (Details) - USD ($) $ in Millions</t>
  </si>
  <si>
    <t>Fair Value, Balance Sheet Grouping, Financial Statement Captions [Line Items]</t>
  </si>
  <si>
    <t>Contingent consideration</t>
  </si>
  <si>
    <t>Recurring Basis [Member]</t>
  </si>
  <si>
    <t>Trading securities</t>
  </si>
  <si>
    <t>Cash surrender value of life insurance policies</t>
  </si>
  <si>
    <t>Available-for-sale equity securities</t>
  </si>
  <si>
    <t>Deferred compensation liabilities</t>
  </si>
  <si>
    <t>Total liabilities</t>
  </si>
  <si>
    <t>Recurring Basis [Member] | Quoted Prices in Active Markets for Identical Assets / Liabilities, Level 1 [Member]</t>
  </si>
  <si>
    <t>Recurring Basis [Member] | Significant Other Observable Inputs, Level 2 [Member]</t>
  </si>
  <si>
    <t>Recurring Basis [Member] | Significant Unobservable Inputs, Level 3 [Member]</t>
  </si>
  <si>
    <t>Recurring Basis [Member] | Interest Rate Swaps [Member]</t>
  </si>
  <si>
    <t>Derivative asset</t>
  </si>
  <si>
    <t>Derivative instruments, liabilities</t>
  </si>
  <si>
    <t>Recurring Basis [Member] | Interest Rate Swaps [Member] | Quoted Prices in Active Markets for Identical Assets / Liabilities, Level 1 [Member]</t>
  </si>
  <si>
    <t>Recurring Basis [Member] | Interest Rate Swaps [Member] | Significant Other Observable Inputs, Level 2 [Member]</t>
  </si>
  <si>
    <t>Recurring Basis [Member] | Interest Rate Swaps [Member] | Significant Unobservable Inputs, Level 3 [Member]</t>
  </si>
  <si>
    <t>GOODWILL AND INTANGIBLE ASSETS (Goodwill) (Details) - USD ($) $ in Millions</t>
  </si>
  <si>
    <t>Goodwill [Roll Forward]</t>
  </si>
  <si>
    <t>Goodwill, Balance at beginning of period</t>
  </si>
  <si>
    <t>Goodwill acquired during the period</t>
  </si>
  <si>
    <t>Reclassification to assets held for sale</t>
  </si>
  <si>
    <t>Goodwill, Balance at end of period</t>
  </si>
  <si>
    <t>GOODWILL AND INTANGIBLE ASSETS (Details) - USD ($) $ in Millions</t>
  </si>
  <si>
    <t>Finite-Lived and Indefinite-lived Intangible Assets [Line Items]</t>
  </si>
  <si>
    <t>Intangible assets, Cost</t>
  </si>
  <si>
    <t>Intangible assets, Accumulated Amortization</t>
  </si>
  <si>
    <t>Amortizing intangible assets, Net</t>
  </si>
  <si>
    <t>Remainder of 2016</t>
  </si>
  <si>
    <t>Future Amortization Expense, 2017</t>
  </si>
  <si>
    <t>Future Amortization Expense, 2018</t>
  </si>
  <si>
    <t>Future Amortization Expense, 2019</t>
  </si>
  <si>
    <t>Future Amortization Expense, 2020</t>
  </si>
  <si>
    <t>Future Amortization Expense, 2021</t>
  </si>
  <si>
    <t>Future Amortization Expense, Thereafter</t>
  </si>
  <si>
    <t>Future Amortization Expense, Total</t>
  </si>
  <si>
    <t>Intangible Assets Not Subject to Amortization - Tradenames [Member]</t>
  </si>
  <si>
    <t>Intangible Assets Not Subject to Amortization - Other [Member]</t>
  </si>
  <si>
    <t>Customer-related intangibles [Member]</t>
  </si>
  <si>
    <t>Weighted Average Amortization Period</t>
  </si>
  <si>
    <t>Noncompete Agreements [Member]</t>
  </si>
  <si>
    <t>6 years</t>
  </si>
  <si>
    <t>Technology [Member]</t>
  </si>
  <si>
    <t>Other [Member]</t>
  </si>
  <si>
    <t>9 years</t>
  </si>
  <si>
    <t>Total Amortizing Intangible Assets [Member]</t>
  </si>
  <si>
    <t>DEBT (Narrative) (Details) - USD ($)</t>
  </si>
  <si>
    <t>1 Months Ended</t>
  </si>
  <si>
    <t>May 31, 2016</t>
  </si>
  <si>
    <t>Mar. 31, 2016</t>
  </si>
  <si>
    <t>Apr. 30, 2015</t>
  </si>
  <si>
    <t>Mar. 31, 2015</t>
  </si>
  <si>
    <t>Debt Instrument [Line Items]</t>
  </si>
  <si>
    <t>Unamortized discount</t>
  </si>
  <si>
    <t>Other Nonoperating Income (Expense) [Member]</t>
  </si>
  <si>
    <t>Pre tax losses on extinguishment of debt</t>
  </si>
  <si>
    <t>3.45% Senior Notes due June 2026 [Member]</t>
  </si>
  <si>
    <t>Debt instrument, face amount</t>
  </si>
  <si>
    <t>Debt issuance cost</t>
  </si>
  <si>
    <t>Debt instrument, interest rate</t>
  </si>
  <si>
    <t>3.45%</t>
  </si>
  <si>
    <t>6.95% Senior Notes due July 2037 and 5.75% Senior Notes due January 2040 [Member]</t>
  </si>
  <si>
    <t>Extinguishment of debt, amount</t>
  </si>
  <si>
    <t>6.95% Senior Notes Due 2037 [Member]</t>
  </si>
  <si>
    <t>6.95%</t>
  </si>
  <si>
    <t>5.75% Senior Notes Due 2040 [Member]</t>
  </si>
  <si>
    <t>5.75%</t>
  </si>
  <si>
    <t>5.45% Senior Notes Due 2015 [Member]</t>
  </si>
  <si>
    <t>5.45%</t>
  </si>
  <si>
    <t>3.20% Senior Notes Due 2016 [Member]</t>
  </si>
  <si>
    <t>3.20%</t>
  </si>
  <si>
    <t>6.40% Senior Notes Due 2017 [Member]</t>
  </si>
  <si>
    <t>6.40%</t>
  </si>
  <si>
    <t>DEBT (Long-Term Debt) (Details) - USD ($) $ in Millions</t>
  </si>
  <si>
    <t>Total long-term debt</t>
  </si>
  <si>
    <t>Debt issuance costs</t>
  </si>
  <si>
    <t>Less: Current portion of long-term debt</t>
  </si>
  <si>
    <t>Total long-term debt, net of current portion</t>
  </si>
  <si>
    <t>Debt instrument, maturity date</t>
  </si>
  <si>
    <t>Apr. 1,
		2016</t>
  </si>
  <si>
    <t>2.70% Senior Notes due April 2019 [Member]</t>
  </si>
  <si>
    <t>2.70%</t>
  </si>
  <si>
    <t>Apr. 1,
		2019</t>
  </si>
  <si>
    <t>4.75% Senior Notes due January 2020 [Member]</t>
  </si>
  <si>
    <t>4.75%</t>
  </si>
  <si>
    <t>Jan. 30,
		2020</t>
  </si>
  <si>
    <t>2.50% Senior Notes due March 2020 [Member]</t>
  </si>
  <si>
    <t>2.50%</t>
  </si>
  <si>
    <t>Mar. 30,
		2020</t>
  </si>
  <si>
    <t>4.70% Senior Notes Due 2021 [Member]</t>
  </si>
  <si>
    <t>4.70%</t>
  </si>
  <si>
    <t>Apr. 1,
		2021</t>
  </si>
  <si>
    <t>4.25% Senior Notes due April 2024 [Member]</t>
  </si>
  <si>
    <t>4.25%</t>
  </si>
  <si>
    <t>Apr. 1,
		2024</t>
  </si>
  <si>
    <t>3.50% Senior Notes due March 2025 [Member]</t>
  </si>
  <si>
    <t>3.50%</t>
  </si>
  <si>
    <t>Mar. 30,
		2025</t>
  </si>
  <si>
    <t>Jun. 30,
		2026</t>
  </si>
  <si>
    <t>Jul. 1,
		2037</t>
  </si>
  <si>
    <t>Jan. 30,
		2040</t>
  </si>
  <si>
    <t>4.70% Senior Notes due March 2045 [Member]</t>
  </si>
  <si>
    <t>Mar. 30,
		2045</t>
  </si>
  <si>
    <t>Other</t>
  </si>
  <si>
    <t>DEBT (Maturities of Long-Term Debt) (Details) - USD ($) $ in Millions</t>
  </si>
  <si>
    <t>Thereafter</t>
  </si>
  <si>
    <t>Total maturities of debt</t>
  </si>
  <si>
    <t>Fair value basis adjustments attributable to hedged debt</t>
  </si>
  <si>
    <t>FINANCIAL INSTRUMENTS (Narrative) (Details) - USD ($) $ in Millions</t>
  </si>
  <si>
    <t>6 Months Ended</t>
  </si>
  <si>
    <t>18 Months Ended</t>
  </si>
  <si>
    <t>Jul. 31, 2016</t>
  </si>
  <si>
    <t>Mar. 31, 2014</t>
  </si>
  <si>
    <t>Retired in Q1 2016 [Member]</t>
  </si>
  <si>
    <t>Derivative [Line Items]</t>
  </si>
  <si>
    <t>Retired in Q1 and Q2 2015 [Member]</t>
  </si>
  <si>
    <t>Treasury Lock [Member]</t>
  </si>
  <si>
    <t>Gain (loss) on derivatives</t>
  </si>
  <si>
    <t>Forward Starting Interest Rate Swaps [Member]</t>
  </si>
  <si>
    <t>Cash Flow Hedging [Member]</t>
  </si>
  <si>
    <t>Accumulated net loss from designated or qualifying cash flow hedges</t>
  </si>
  <si>
    <t>Net amount of deferred gains and losses on cash flow hedges that is expected to be reclassified within the next 12 months</t>
  </si>
  <si>
    <t>Cash Flow Hedging [Member] | Treasury Lock [Member]</t>
  </si>
  <si>
    <t>Notional amount of interest rate derivatives</t>
  </si>
  <si>
    <t>Cash Flow Hedging [Member] | Forward Starting Interest Rate Swaps [Member]</t>
  </si>
  <si>
    <t>Fair Value Hedging [Member]</t>
  </si>
  <si>
    <t>Derivative asset designated as hedging Instrument fair value on termination</t>
  </si>
  <si>
    <t>Deferred gain (loss) on discontinuation of interest rate fair value hedge</t>
  </si>
  <si>
    <t>Proceeds received from terminated interest rate swaps for accrued interest</t>
  </si>
  <si>
    <t>Fair Value Hedging [Member] | One-Month LIBOR [Member] | Minimum [Member]</t>
  </si>
  <si>
    <t>Floating rate</t>
  </si>
  <si>
    <t>1.40%</t>
  </si>
  <si>
    <t>Fair Value Hedging [Member] | One-Month LIBOR [Member] | Maximum [Member]</t>
  </si>
  <si>
    <t>3.60%</t>
  </si>
  <si>
    <t>Economic Hedges [Member] | Reverse Treasury Locks [Member] | Not Designated as Hedging Instrument [Member]</t>
  </si>
  <si>
    <t>Economic Hedges [Member] | Reverse Treasury Locks [Member] | Not Designated as Hedging Instrument [Member] | Other Nonoperating Income (Expense) [Member]</t>
  </si>
  <si>
    <t>Gain on derivative</t>
  </si>
  <si>
    <t>FINANCIAL INSTRUMENTS (Summary of Notional Amounts) (Details) - USD ($) $ in Millions</t>
  </si>
  <si>
    <t>4.70% Senior Notes due April 2021 [Member]</t>
  </si>
  <si>
    <t>4.25% Senior Notes due April 2024 [Member] | One-Month LIBOR [Member]</t>
  </si>
  <si>
    <t>Floating Rate</t>
  </si>
  <si>
    <t>3.02%</t>
  </si>
  <si>
    <t>3.50% Senior Notes due March 2025 [Member] | One-Month LIBOR [Member] | Minimum [Member]</t>
  </si>
  <si>
    <t>2.24%</t>
  </si>
  <si>
    <t>3.50% Senior Notes due March 2025 [Member] | One-Month LIBOR [Member] | Maximum [Member]</t>
  </si>
  <si>
    <t>2.28%</t>
  </si>
  <si>
    <t>3.45% Senior Notes due June 2026 [Member] | One-Month LIBOR [Member]</t>
  </si>
  <si>
    <t>2.15%</t>
  </si>
  <si>
    <t>Notional Amount</t>
  </si>
  <si>
    <t>Fair Value Hedging [Member] | 4.75% Senior Notes due January 2020 [Member]</t>
  </si>
  <si>
    <t>Fair Value Hedging [Member] | 4.70% Senior Notes due April 2021 [Member]</t>
  </si>
  <si>
    <t>Fair Value Hedging [Member] | 4.25% Senior Notes due April 2024 [Member]</t>
  </si>
  <si>
    <t>Fair Value Hedging [Member] | 3.50% Senior Notes due March 2025 [Member]</t>
  </si>
  <si>
    <t>Fair Value Hedging [Member] | 3.45% Senior Notes due June 2026 [Member]</t>
  </si>
  <si>
    <t>FINANCIAL INSTRUMENTS (Summary of Fair Value of Derivatives) (Details) - USD ($) $ in Millions</t>
  </si>
  <si>
    <t>Total Net Derivatives (Liabilities) Assets</t>
  </si>
  <si>
    <t>Designated as Hedging Instrument [Member] | Other Assets [Member] | Interest Rate Swaps [Member]</t>
  </si>
  <si>
    <t>Asset Derivatives</t>
  </si>
  <si>
    <t>Designated as Hedging Instrument [Member] | Other Liabilities [Member] | Interest Rate Swaps [Member]</t>
  </si>
  <si>
    <t>Liability Derivatives</t>
  </si>
  <si>
    <t>STOCKHOLDERS’ EQUITY AND REDEEMABLE NONCONTROLLING INTEREST (Narrative) (Details) - USD ($) $ / shares in Units, shares in Millions, $ in Millions</t>
  </si>
  <si>
    <t>2 Months Ended</t>
  </si>
  <si>
    <t>5 Months Ended</t>
  </si>
  <si>
    <t>Jun. 30, 2016</t>
  </si>
  <si>
    <t>Jul. 01, 2015</t>
  </si>
  <si>
    <t>Schedule of Stockholders' Equity and Redeemable Noncontrolling Interest [Line Items]</t>
  </si>
  <si>
    <t>Share repurchase authorization remaining available</t>
  </si>
  <si>
    <t>Reissuance of shares for employee benefit plan</t>
  </si>
  <si>
    <t>UMass Joint Venture [Member]</t>
  </si>
  <si>
    <t>Ownership percentage by noncontrolling owners</t>
  </si>
  <si>
    <t>18.90%</t>
  </si>
  <si>
    <t>Redeemable noncontrolling interest, consideration</t>
  </si>
  <si>
    <t>Accelerated Share Repurchase Program [Member]</t>
  </si>
  <si>
    <t>Purchases of treasury stock- shares</t>
  </si>
  <si>
    <t>Treasury Stock, at Cost | Accelerated Share Repurchase Program [Member]</t>
  </si>
  <si>
    <t>Treasury stock acquired accelerated share repurchase, final purchase price, per share</t>
  </si>
  <si>
    <t>Stockholders' equity, decrease</t>
  </si>
  <si>
    <t>SUPPLEMENTAL CASH FLOW &amp; OTHER DATA (Details) - USD ($) $ in Millions</t>
  </si>
  <si>
    <t>Depreciation expense</t>
  </si>
  <si>
    <t>Depreciation and amortization expense</t>
  </si>
  <si>
    <t>Interest expense</t>
  </si>
  <si>
    <t>Interest income</t>
  </si>
  <si>
    <t>Interest paid</t>
  </si>
  <si>
    <t>Assets acquired under capital leases</t>
  </si>
  <si>
    <t>Accounts payable associated with capital expenditures</t>
  </si>
  <si>
    <t>Dividends payable</t>
  </si>
  <si>
    <t>Fair value of assets acquired</t>
  </si>
  <si>
    <t>Fair value of liabilities assumed</t>
  </si>
  <si>
    <t>Fair value of net assets acquired</t>
  </si>
  <si>
    <t>Merger consideration paid (payable), net</t>
  </si>
  <si>
    <t>Cash paid for business acquisitions</t>
  </si>
  <si>
    <t>Less: Cash acquired</t>
  </si>
  <si>
    <t>COMMITMENTS AND CONTINGENCIES (Details) - USD ($) $ in Millions</t>
  </si>
  <si>
    <t>Agreement to outsource billing and collection function</t>
  </si>
  <si>
    <t>Litigation reserves</t>
  </si>
  <si>
    <t>Self-insurance reserves</t>
  </si>
  <si>
    <t>Secured Receivables Credit Facility [Member]</t>
  </si>
  <si>
    <t>Letters of credit outstanding, amount</t>
  </si>
  <si>
    <t>Letter of Credit [Member] | Secured Receivables Credit Facility [Member]</t>
  </si>
  <si>
    <t>Credit facility capacity</t>
  </si>
  <si>
    <t>Letter of Credit [Member] | Senior Unsecured Revolving Credit Facility [Member]</t>
  </si>
  <si>
    <t>BUSINESS SEGMENT INFORMATION (Details) - USD ($) $ in Millions</t>
  </si>
  <si>
    <t>Segment Reporting Information [Line Items]</t>
  </si>
  <si>
    <t>Percentage of net revenues from Diagnostic Information Services business</t>
  </si>
  <si>
    <t>90.00%</t>
  </si>
  <si>
    <t>Total net revenues</t>
  </si>
  <si>
    <t>Total operating income</t>
  </si>
  <si>
    <t>Non-operating expenses, net</t>
  </si>
  <si>
    <t>DIS business [Member]</t>
  </si>
  <si>
    <t>All other operating segments [Member]</t>
  </si>
  <si>
    <t>General corporate activities [Member]</t>
  </si>
  <si>
    <t>RELATED PARTIES (Details) - Equity Method Investee [Member] - USD ($) $ in Millions</t>
  </si>
  <si>
    <t>Related Party Transaction [Line Items]</t>
  </si>
  <si>
    <t>Revenues</t>
  </si>
  <si>
    <t>Receivables</t>
  </si>
  <si>
    <t>Accounts payable, related parties</t>
  </si>
  <si>
    <t>Prepaid Expenses and Other Current Assets [Member]</t>
  </si>
  <si>
    <t>Other receivables</t>
  </si>
  <si>
    <t>Income from related party recognized</t>
  </si>
  <si>
    <t>TAXES ON INCOME (Details) - USD ($) $ in Millions</t>
  </si>
  <si>
    <t>Clinical Trial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22079</v>
      </c>
    </row>
    <row r="11" spans="1:3">
      <c s="4" r="A11" t="s">
        <v>17</v>
      </c>
      <c s="4" r="B11" t="s">
        <v>18</v>
      </c>
    </row>
    <row r="12" spans="1:3">
      <c s="4" r="A12" t="s">
        <v>19</v>
      </c>
      <c s="4" r="B12" t="s">
        <v>20</v>
      </c>
    </row>
    <row r="13" spans="1:3">
      <c s="4" r="A13" t="s">
        <v>21</v>
      </c>
      <c s="6" r="C13" t="n">
        <v>138639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1885</v>
      </c>
      <c s="7" r="C4" t="n">
        <v>1880</v>
      </c>
      <c s="7" r="D4" t="n">
        <v>5654</v>
      </c>
      <c s="7" r="E4" t="n">
        <v>5644</v>
      </c>
    </row>
    <row r="5" spans="1:5">
      <c s="3" r="A5" t="s">
        <v>27</v>
      </c>
    </row>
    <row r="6" spans="1:5">
      <c s="4" r="A6" t="s">
        <v>28</v>
      </c>
      <c s="6" r="B6" t="n">
        <v>1157</v>
      </c>
      <c s="6" r="C6" t="n">
        <v>1162</v>
      </c>
      <c s="6" r="D6" t="n">
        <v>3456</v>
      </c>
      <c s="6" r="E6" t="n">
        <v>3507</v>
      </c>
    </row>
    <row r="7" spans="1:5">
      <c s="4" r="A7" t="s">
        <v>29</v>
      </c>
      <c s="6" r="B7" t="n">
        <v>409</v>
      </c>
      <c s="6" r="C7" t="n">
        <v>402</v>
      </c>
      <c s="6" r="D7" t="n">
        <v>1281</v>
      </c>
      <c s="6" r="E7" t="n">
        <v>1250</v>
      </c>
    </row>
    <row r="8" spans="1:5">
      <c s="4" r="A8" t="s">
        <v>30</v>
      </c>
      <c s="6" r="B8" t="n">
        <v>18</v>
      </c>
      <c s="6" r="C8" t="n">
        <v>20</v>
      </c>
      <c s="6" r="D8" t="n">
        <v>54</v>
      </c>
      <c s="6" r="E8" t="n">
        <v>61</v>
      </c>
    </row>
    <row r="9" spans="1:5">
      <c s="4" r="A9" t="s">
        <v>31</v>
      </c>
      <c s="6" r="B9" t="n">
        <v>0</v>
      </c>
      <c s="6" r="C9" t="n">
        <v>-334</v>
      </c>
      <c s="6" r="D9" t="n">
        <v>-118</v>
      </c>
      <c s="6" r="E9" t="n">
        <v>-334</v>
      </c>
    </row>
    <row r="10" spans="1:5">
      <c s="4" r="A10" t="s">
        <v>32</v>
      </c>
      <c s="6" r="B10" t="n">
        <v>-21</v>
      </c>
      <c s="6" r="C10" t="n">
        <v>-1</v>
      </c>
      <c s="6" r="D10" t="n">
        <v>-20</v>
      </c>
      <c s="6" r="E10" t="n">
        <v>0</v>
      </c>
    </row>
    <row r="11" spans="1:5">
      <c s="4" r="A11" t="s">
        <v>33</v>
      </c>
      <c s="6" r="B11" t="n">
        <v>1563</v>
      </c>
      <c s="6" r="C11" t="n">
        <v>1249</v>
      </c>
      <c s="6" r="D11" t="n">
        <v>4653</v>
      </c>
      <c s="6" r="E11" t="n">
        <v>4484</v>
      </c>
    </row>
    <row r="12" spans="1:5">
      <c s="4" r="A12" t="s">
        <v>34</v>
      </c>
      <c s="6" r="B12" t="n">
        <v>322</v>
      </c>
      <c s="6" r="C12" t="n">
        <v>631</v>
      </c>
      <c s="6" r="D12" t="n">
        <v>1001</v>
      </c>
      <c s="6" r="E12" t="n">
        <v>1160</v>
      </c>
    </row>
    <row r="13" spans="1:5">
      <c s="3" r="A13" t="s">
        <v>35</v>
      </c>
    </row>
    <row r="14" spans="1:5">
      <c s="4" r="A14" t="s">
        <v>36</v>
      </c>
      <c s="6" r="B14" t="n">
        <v>-37</v>
      </c>
      <c s="6" r="C14" t="n">
        <v>-35</v>
      </c>
      <c s="6" r="D14" t="n">
        <v>-107</v>
      </c>
      <c s="6" r="E14" t="n">
        <v>-117</v>
      </c>
    </row>
    <row r="15" spans="1:5">
      <c s="4" r="A15" t="s">
        <v>37</v>
      </c>
      <c s="6" r="B15" t="n">
        <v>4</v>
      </c>
      <c s="6" r="C15" t="n">
        <v>-4</v>
      </c>
      <c s="6" r="D15" t="n">
        <v>-50</v>
      </c>
      <c s="6" r="E15" t="n">
        <v>-146</v>
      </c>
    </row>
    <row r="16" spans="1:5">
      <c s="4" r="A16" t="s">
        <v>38</v>
      </c>
      <c s="6" r="B16" t="n">
        <v>-33</v>
      </c>
      <c s="6" r="C16" t="n">
        <v>-39</v>
      </c>
      <c s="6" r="D16" t="n">
        <v>-157</v>
      </c>
      <c s="6" r="E16" t="n">
        <v>-263</v>
      </c>
    </row>
    <row r="17" spans="1:5">
      <c s="4" r="A17" t="s">
        <v>39</v>
      </c>
      <c s="6" r="B17" t="n">
        <v>289</v>
      </c>
      <c s="6" r="C17" t="n">
        <v>592</v>
      </c>
      <c s="6" r="D17" t="n">
        <v>844</v>
      </c>
      <c s="6" r="E17" t="n">
        <v>897</v>
      </c>
    </row>
    <row r="18" spans="1:5">
      <c s="4" r="A18" t="s">
        <v>40</v>
      </c>
      <c s="6" r="B18" t="n">
        <v>-95</v>
      </c>
      <c s="6" r="C18" t="n">
        <v>-239</v>
      </c>
      <c s="6" r="D18" t="n">
        <v>-345</v>
      </c>
      <c s="6" r="E18" t="n">
        <v>-359</v>
      </c>
    </row>
    <row r="19" spans="1:5">
      <c s="4" r="A19" t="s">
        <v>41</v>
      </c>
      <c s="6" r="B19" t="n">
        <v>11</v>
      </c>
      <c s="6" r="C19" t="n">
        <v>1</v>
      </c>
      <c s="6" r="D19" t="n">
        <v>30</v>
      </c>
      <c s="6" r="E19" t="n">
        <v>15</v>
      </c>
    </row>
    <row r="20" spans="1:5">
      <c s="4" r="A20" t="s">
        <v>42</v>
      </c>
      <c s="6" r="B20" t="n">
        <v>205</v>
      </c>
      <c s="6" r="C20" t="n">
        <v>354</v>
      </c>
      <c s="6" r="D20" t="n">
        <v>529</v>
      </c>
      <c s="6" r="E20" t="n">
        <v>553</v>
      </c>
    </row>
    <row r="21" spans="1:5">
      <c s="4" r="A21" t="s">
        <v>43</v>
      </c>
      <c s="6" r="B21" t="n">
        <v>13</v>
      </c>
      <c s="6" r="C21" t="n">
        <v>12</v>
      </c>
      <c s="6" r="D21" t="n">
        <v>39</v>
      </c>
      <c s="6" r="E21" t="n">
        <v>32</v>
      </c>
    </row>
    <row r="22" spans="1:5">
      <c s="4" r="A22" t="s">
        <v>44</v>
      </c>
      <c s="7" r="B22" t="n">
        <v>192</v>
      </c>
      <c s="7" r="C22" t="n">
        <v>342</v>
      </c>
      <c s="7" r="D22" t="n">
        <v>490</v>
      </c>
      <c s="7" r="E22" t="n">
        <v>521</v>
      </c>
    </row>
    <row r="23" spans="1:5">
      <c s="3" r="A23" t="s">
        <v>45</v>
      </c>
    </row>
    <row r="24" spans="1:5">
      <c s="4" r="A24" t="s">
        <v>46</v>
      </c>
      <c s="8" r="B24" t="n">
        <v>1.37</v>
      </c>
      <c s="8" r="C24" t="n">
        <v>2.37</v>
      </c>
      <c s="8" r="D24" t="n">
        <v>3.46</v>
      </c>
      <c s="8" r="E24" t="n">
        <v>3.61</v>
      </c>
    </row>
    <row r="25" spans="1:5">
      <c s="4" r="A25" t="s">
        <v>47</v>
      </c>
      <c s="8" r="B25" t="n">
        <v>1.34</v>
      </c>
      <c s="8" r="C25" t="n">
        <v>2.35</v>
      </c>
      <c s="8" r="D25" t="n">
        <v>3.42</v>
      </c>
      <c s="8" r="E25" t="n">
        <v>3.58</v>
      </c>
    </row>
    <row r="26" spans="1:5">
      <c s="3" r="A26" t="s">
        <v>48</v>
      </c>
    </row>
    <row r="27" spans="1:5">
      <c s="4" r="A27" t="s">
        <v>49</v>
      </c>
      <c s="6" r="B27" t="n">
        <v>139</v>
      </c>
      <c s="6" r="C27" t="n">
        <v>144</v>
      </c>
      <c s="6" r="D27" t="n">
        <v>141</v>
      </c>
      <c s="6" r="E27" t="n">
        <v>144</v>
      </c>
    </row>
    <row r="28" spans="1:5">
      <c s="4" r="A28" t="s">
        <v>50</v>
      </c>
      <c s="6" r="B28" t="n">
        <v>142</v>
      </c>
      <c s="6" r="C28" t="n">
        <v>145</v>
      </c>
      <c s="6" r="D28" t="n">
        <v>143</v>
      </c>
      <c s="6" r="E28" t="n">
        <v>145</v>
      </c>
    </row>
    <row r="29" spans="1:5">
      <c s="4" r="A29" t="s">
        <v>51</v>
      </c>
      <c s="8" r="B29" t="n">
        <v>0.4</v>
      </c>
      <c s="8" r="C29" t="n">
        <v>0.38</v>
      </c>
      <c s="9" r="D29" t="n">
        <v>1.2</v>
      </c>
      <c s="8" r="E29" t="n">
        <v>1.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223</v>
      </c>
      <c s="2" r="B1" t="s">
        <v>1</v>
      </c>
    </row>
    <row r="2" spans="1:2">
      <c s="2" r="B2" t="s">
        <v>2</v>
      </c>
    </row>
    <row r="3" spans="1:2">
      <c s="3" r="A3" t="s">
        <v>177</v>
      </c>
    </row>
    <row r="4" spans="1:2">
      <c s="4" r="A4" t="s">
        <v>224</v>
      </c>
      <c s="4" r="B4" t="s">
        <v>225</v>
      </c>
    </row>
    <row r="5" spans="1:2">
      <c s="4" r="A5" t="s">
        <v>226</v>
      </c>
      <c s="4" r="B5" t="s">
        <v>227</v>
      </c>
    </row>
    <row r="6" spans="1:2">
      <c s="4" r="A6" t="s">
        <v>228</v>
      </c>
      <c s="4" r="B6" t="s">
        <v>229</v>
      </c>
    </row>
    <row r="7" spans="1:2">
      <c s="4" r="A7" t="s">
        <v>230</v>
      </c>
      <c s="4" r="B7" t="s">
        <v>231</v>
      </c>
    </row>
    <row r="8" spans="1:2">
      <c s="4" r="A8" t="s">
        <v>232</v>
      </c>
      <c s="4" r="B8" t="s">
        <v>233</v>
      </c>
    </row>
    <row r="9" spans="1:2">
      <c s="4" r="A9" t="s">
        <v>234</v>
      </c>
      <c s="4" r="B9" t="s">
        <v>235</v>
      </c>
    </row>
    <row r="10" spans="1:2">
      <c s="4" r="A10" t="s">
        <v>236</v>
      </c>
      <c s="4" r="B10"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80</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3</v>
      </c>
      <c s="2" r="B1" t="s">
        <v>1</v>
      </c>
    </row>
    <row r="2" spans="1:2">
      <c s="2" r="B2" t="s">
        <v>2</v>
      </c>
    </row>
    <row r="3" spans="1:2">
      <c s="3" r="A3" t="s">
        <v>184</v>
      </c>
    </row>
    <row r="4" spans="1:2">
      <c s="4" r="A4" t="s">
        <v>244</v>
      </c>
      <c s="4"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6</v>
      </c>
      <c s="2" r="B1" t="s">
        <v>1</v>
      </c>
    </row>
    <row r="2" spans="1:2">
      <c s="2" r="B2" t="s">
        <v>2</v>
      </c>
    </row>
    <row r="3" spans="1:2">
      <c s="3" r="A3" t="s">
        <v>193</v>
      </c>
    </row>
    <row r="4" spans="1:2">
      <c s="4" r="A4" t="s">
        <v>247</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49</v>
      </c>
      <c s="2" r="B1" t="s">
        <v>1</v>
      </c>
    </row>
    <row r="2" spans="1:2">
      <c s="2" r="B2" t="s">
        <v>2</v>
      </c>
    </row>
    <row r="3" spans="1:2">
      <c s="3" r="A3" t="s">
        <v>196</v>
      </c>
    </row>
    <row r="4" spans="1:2">
      <c s="4" r="A4" t="s">
        <v>250</v>
      </c>
      <c s="4" r="B4" t="s">
        <v>251</v>
      </c>
    </row>
    <row r="5" spans="1:2">
      <c s="4" r="A5" t="s">
        <v>252</v>
      </c>
      <c s="4" r="B5" t="s">
        <v>253</v>
      </c>
    </row>
    <row r="6" spans="1:2">
      <c s="4" r="A6" t="s">
        <v>254</v>
      </c>
      <c s="4" r="B6"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56</v>
      </c>
      <c s="2" r="B1" t="s">
        <v>1</v>
      </c>
    </row>
    <row r="2" spans="1:2">
      <c s="2" r="B2" t="s">
        <v>2</v>
      </c>
    </row>
    <row r="3" spans="1:2">
      <c s="3" r="A3" t="s">
        <v>199</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52</v>
      </c>
      <c s="2" r="B1" t="s">
        <v>23</v>
      </c>
      <c s="2" r="D1" t="s">
        <v>1</v>
      </c>
    </row>
    <row r="2" spans="1:5">
      <c s="2" r="B2" t="s">
        <v>2</v>
      </c>
      <c s="2" r="C2" t="s">
        <v>24</v>
      </c>
      <c s="2" r="D2" t="s">
        <v>2</v>
      </c>
      <c s="2" r="E2" t="s">
        <v>24</v>
      </c>
    </row>
    <row r="3" spans="1:5">
      <c s="3" r="A3" t="s">
        <v>53</v>
      </c>
    </row>
    <row r="4" spans="1:5">
      <c s="4" r="A4" t="s">
        <v>42</v>
      </c>
      <c s="7" r="B4" t="n">
        <v>205</v>
      </c>
      <c s="7" r="C4" t="n">
        <v>354</v>
      </c>
      <c s="7" r="D4" t="n">
        <v>529</v>
      </c>
      <c s="7" r="E4" t="n">
        <v>553</v>
      </c>
    </row>
    <row r="5" spans="1:5">
      <c s="3" r="A5" t="s">
        <v>54</v>
      </c>
    </row>
    <row r="6" spans="1:5">
      <c s="4" r="A6" t="s">
        <v>55</v>
      </c>
      <c s="6" r="B6" t="n">
        <v>-5</v>
      </c>
      <c s="6" r="C6" t="n">
        <v>-5</v>
      </c>
      <c s="6" r="D6" t="n">
        <v>-23</v>
      </c>
      <c s="6" r="E6" t="n">
        <v>-7</v>
      </c>
    </row>
    <row r="7" spans="1:5">
      <c s="4" r="A7" t="s">
        <v>56</v>
      </c>
      <c s="6" r="B7" t="n">
        <v>0</v>
      </c>
      <c s="6" r="C7" t="n">
        <v>-2</v>
      </c>
      <c s="6" r="D7" t="n">
        <v>-1</v>
      </c>
      <c s="6" r="E7" t="n">
        <v>0</v>
      </c>
    </row>
    <row r="8" spans="1:5">
      <c s="4" r="A8" t="s">
        <v>57</v>
      </c>
      <c s="6" r="B8" t="n">
        <v>0</v>
      </c>
      <c s="6" r="C8" t="n">
        <v>1</v>
      </c>
      <c s="6" r="D8" t="n">
        <v>1</v>
      </c>
      <c s="6" r="E8" t="n">
        <v>3</v>
      </c>
    </row>
    <row r="9" spans="1:5">
      <c s="4" r="A9" t="s">
        <v>58</v>
      </c>
      <c s="6" r="B9" t="n">
        <v>-5</v>
      </c>
      <c s="6" r="C9" t="n">
        <v>-6</v>
      </c>
      <c s="6" r="D9" t="n">
        <v>-23</v>
      </c>
      <c s="6" r="E9" t="n">
        <v>-4</v>
      </c>
    </row>
    <row r="10" spans="1:5">
      <c s="4" r="A10" t="s">
        <v>59</v>
      </c>
      <c s="6" r="B10" t="n">
        <v>200</v>
      </c>
      <c s="6" r="C10" t="n">
        <v>348</v>
      </c>
      <c s="6" r="D10" t="n">
        <v>506</v>
      </c>
      <c s="6" r="E10" t="n">
        <v>549</v>
      </c>
    </row>
    <row r="11" spans="1:5">
      <c s="4" r="A11" t="s">
        <v>60</v>
      </c>
      <c s="6" r="B11" t="n">
        <v>13</v>
      </c>
      <c s="6" r="C11" t="n">
        <v>12</v>
      </c>
      <c s="6" r="D11" t="n">
        <v>39</v>
      </c>
      <c s="6" r="E11" t="n">
        <v>32</v>
      </c>
    </row>
    <row r="12" spans="1:5">
      <c s="4" r="A12" t="s">
        <v>61</v>
      </c>
      <c s="7" r="B12" t="n">
        <v>187</v>
      </c>
      <c s="7" r="C12" t="n">
        <v>336</v>
      </c>
      <c s="7" r="D12" t="n">
        <v>467</v>
      </c>
      <c s="7" r="E12" t="n">
        <v>5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61</v>
      </c>
      <c s="2" r="B1" t="s">
        <v>1</v>
      </c>
    </row>
    <row r="2" spans="1:2">
      <c s="2" r="B2" t="s">
        <v>2</v>
      </c>
    </row>
    <row r="3" spans="1:2">
      <c s="3" r="A3" t="s">
        <v>202</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6</v>
      </c>
      <c s="2" r="B1" t="s">
        <v>1</v>
      </c>
    </row>
    <row r="2" spans="1:2">
      <c s="2" r="B2" t="s">
        <v>2</v>
      </c>
    </row>
    <row r="3" spans="1:2">
      <c s="3" r="A3" t="s">
        <v>208</v>
      </c>
    </row>
    <row r="4" spans="1:2">
      <c s="4" r="A4" t="s">
        <v>267</v>
      </c>
      <c s="4" r="B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9</v>
      </c>
      <c s="2" r="B1" t="s">
        <v>1</v>
      </c>
    </row>
    <row r="2" spans="1:2">
      <c s="2" r="B2" t="s">
        <v>2</v>
      </c>
    </row>
    <row r="3" spans="1:2">
      <c s="3" r="A3" t="s">
        <v>214</v>
      </c>
    </row>
    <row r="4" spans="1:2">
      <c s="4" r="A4" t="s">
        <v>270</v>
      </c>
      <c s="4" r="B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272</v>
      </c>
      <c s="2" r="B1" t="s">
        <v>23</v>
      </c>
      <c s="2" r="D1" t="s">
        <v>1</v>
      </c>
      <c s="2" r="F1" t="s">
        <v>273</v>
      </c>
    </row>
    <row r="2" spans="1:7">
      <c s="2" r="B2" t="s">
        <v>2</v>
      </c>
      <c s="2" r="C2" t="s">
        <v>24</v>
      </c>
      <c s="2" r="D2" t="s">
        <v>2</v>
      </c>
      <c s="2" r="E2" t="s">
        <v>24</v>
      </c>
      <c s="2" r="F2" t="s">
        <v>274</v>
      </c>
      <c s="2" r="G2" t="s">
        <v>63</v>
      </c>
    </row>
    <row r="3" spans="1:7">
      <c s="3" r="A3" t="s">
        <v>275</v>
      </c>
    </row>
    <row r="4" spans="1:7">
      <c s="4" r="A4" t="s">
        <v>34</v>
      </c>
      <c s="7" r="B4" t="n">
        <v>322</v>
      </c>
      <c s="7" r="C4" t="n">
        <v>631</v>
      </c>
      <c s="7" r="D4" t="n">
        <v>1001</v>
      </c>
      <c s="7" r="E4" t="n">
        <v>1160</v>
      </c>
    </row>
    <row r="5" spans="1:7">
      <c s="4" r="A5" t="s">
        <v>42</v>
      </c>
      <c s="6" r="B5" t="n">
        <v>205</v>
      </c>
      <c s="7" r="C5" t="n">
        <v>354</v>
      </c>
      <c s="6" r="D5" t="n">
        <v>529</v>
      </c>
      <c s="6" r="E5" t="n">
        <v>553</v>
      </c>
    </row>
    <row r="6" spans="1:7">
      <c s="4" r="A6" t="s">
        <v>116</v>
      </c>
      <c s="6" r="D6" t="n">
        <v>765</v>
      </c>
      <c s="6" r="E6" t="n">
        <v>549</v>
      </c>
    </row>
    <row r="7" spans="1:7">
      <c s="4" r="A7" t="s">
        <v>135</v>
      </c>
      <c s="6" r="D7" t="n">
        <v>-447</v>
      </c>
      <c s="6" r="E7" t="n">
        <v>-381</v>
      </c>
    </row>
    <row r="8" spans="1:7">
      <c s="4" r="A8" t="s">
        <v>276</v>
      </c>
    </row>
    <row r="9" spans="1:7">
      <c s="3" r="A9" t="s">
        <v>275</v>
      </c>
    </row>
    <row r="10" spans="1:7">
      <c s="4" r="A10" t="s">
        <v>34</v>
      </c>
      <c s="6" r="B10" t="n">
        <v>9</v>
      </c>
      <c s="6" r="D10" t="n">
        <v>29</v>
      </c>
    </row>
    <row r="11" spans="1:7">
      <c s="4" r="A11" t="s">
        <v>42</v>
      </c>
      <c s="7" r="B11" t="n">
        <v>6</v>
      </c>
      <c s="7" r="D11" t="n">
        <v>18</v>
      </c>
    </row>
    <row r="12" spans="1:7">
      <c s="4" r="A12" t="s">
        <v>277</v>
      </c>
      <c s="8" r="B12" t="n">
        <v>0.04</v>
      </c>
      <c s="8" r="D12" t="n">
        <v>0.12</v>
      </c>
    </row>
    <row r="13" spans="1:7">
      <c s="4" r="A13" t="s">
        <v>278</v>
      </c>
    </row>
    <row r="14" spans="1:7">
      <c s="3" r="A14" t="s">
        <v>275</v>
      </c>
    </row>
    <row r="15" spans="1:7">
      <c s="4" r="A15" t="s">
        <v>279</v>
      </c>
      <c s="7" r="B15" t="n">
        <v>3</v>
      </c>
      <c s="7" r="D15" t="n">
        <v>7</v>
      </c>
    </row>
    <row r="16" spans="1:7">
      <c s="4" r="A16" t="s">
        <v>116</v>
      </c>
      <c s="6" r="E16" t="n">
        <v>4</v>
      </c>
    </row>
    <row r="17" spans="1:7">
      <c s="4" r="A17" t="s">
        <v>135</v>
      </c>
      <c s="6" r="E17" t="n">
        <v>4</v>
      </c>
    </row>
    <row r="18" spans="1:7">
      <c s="4" r="A18" t="s">
        <v>280</v>
      </c>
    </row>
    <row r="19" spans="1:7">
      <c s="3" r="A19" t="s">
        <v>275</v>
      </c>
    </row>
    <row r="20" spans="1:7">
      <c s="4" r="A20" t="s">
        <v>116</v>
      </c>
      <c s="6" r="E20" t="n">
        <v>6</v>
      </c>
    </row>
    <row r="21" spans="1:7">
      <c s="4" r="A21" t="s">
        <v>135</v>
      </c>
      <c s="7" r="E21" t="n">
        <v>6</v>
      </c>
    </row>
    <row r="22" spans="1:7">
      <c s="4" r="A22" t="s">
        <v>281</v>
      </c>
    </row>
    <row r="23" spans="1:7">
      <c s="3" r="A23" t="s">
        <v>275</v>
      </c>
    </row>
    <row r="24" spans="1:7">
      <c s="4" r="A24" t="s">
        <v>34</v>
      </c>
      <c s="7" r="F24" t="n">
        <v>36</v>
      </c>
    </row>
    <row r="25" spans="1:7">
      <c s="4" r="A25" t="s">
        <v>42</v>
      </c>
      <c s="7" r="F25" t="n">
        <v>22</v>
      </c>
    </row>
    <row r="26" spans="1:7">
      <c s="4" r="A26" t="s">
        <v>277</v>
      </c>
      <c s="8" r="F26" t="n">
        <v>0.16</v>
      </c>
    </row>
    <row r="27" spans="1:7">
      <c s="4" r="A27" t="s">
        <v>282</v>
      </c>
    </row>
    <row r="28" spans="1:7">
      <c s="3" r="A28" t="s">
        <v>275</v>
      </c>
    </row>
    <row r="29" spans="1:7">
      <c s="4" r="A29" t="s">
        <v>283</v>
      </c>
      <c s="4" r="D29" t="s">
        <v>284</v>
      </c>
      <c s="4" r="G29" t="s">
        <v>285</v>
      </c>
    </row>
    <row r="30" spans="1:7">
      <c s="4" r="A30" t="s">
        <v>286</v>
      </c>
    </row>
    <row r="31" spans="1:7">
      <c s="3" r="A31" t="s">
        <v>275</v>
      </c>
    </row>
    <row r="32" spans="1:7">
      <c s="4" r="A32" t="s">
        <v>283</v>
      </c>
      <c s="4" r="D32" t="s">
        <v>287</v>
      </c>
      <c s="4" r="G32" t="s">
        <v>284</v>
      </c>
    </row>
    <row r="33" spans="1:7">
      <c s="4" r="A33" t="s">
        <v>288</v>
      </c>
    </row>
    <row r="34" spans="1:7">
      <c s="3" r="A34" t="s">
        <v>275</v>
      </c>
    </row>
    <row r="35" spans="1:7">
      <c s="4" r="A35" t="s">
        <v>283</v>
      </c>
      <c s="4" r="D35" t="s">
        <v>285</v>
      </c>
      <c s="4" r="G35" t="s">
        <v>289</v>
      </c>
    </row>
    <row r="36" spans="1:7">
      <c s="4" r="A36" t="s">
        <v>290</v>
      </c>
    </row>
    <row r="37" spans="1:7">
      <c s="3" r="A37" t="s">
        <v>275</v>
      </c>
    </row>
    <row r="38" spans="1:7">
      <c s="4" r="A38" t="s">
        <v>283</v>
      </c>
      <c s="4" r="D38" t="s">
        <v>291</v>
      </c>
      <c s="4" r="G38" t="s">
        <v>284</v>
      </c>
    </row>
    <row r="39" spans="1:7">
      <c s="4" r="A39" t="s">
        <v>292</v>
      </c>
    </row>
    <row r="40" spans="1:7">
      <c s="3" r="A40" t="s">
        <v>275</v>
      </c>
    </row>
    <row r="41" spans="1:7">
      <c s="4" r="A41" t="s">
        <v>283</v>
      </c>
      <c s="4" r="D41" t="s">
        <v>285</v>
      </c>
      <c s="4" r="G41" t="s">
        <v>289</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3</v>
      </c>
      <c s="2" r="B1" t="s">
        <v>23</v>
      </c>
      <c s="2" r="D1" t="s">
        <v>1</v>
      </c>
    </row>
    <row r="2" spans="1:5">
      <c s="2" r="B2" t="s">
        <v>2</v>
      </c>
      <c s="2" r="C2" t="s">
        <v>24</v>
      </c>
      <c s="2" r="D2" t="s">
        <v>2</v>
      </c>
      <c s="2" r="E2" t="s">
        <v>24</v>
      </c>
    </row>
    <row r="3" spans="1:5">
      <c s="3" r="A3" t="s">
        <v>180</v>
      </c>
    </row>
    <row r="4" spans="1:5">
      <c s="4" r="A4" t="s">
        <v>44</v>
      </c>
      <c s="7" r="B4" t="n">
        <v>192</v>
      </c>
      <c s="7" r="C4" t="n">
        <v>342</v>
      </c>
      <c s="7" r="D4" t="n">
        <v>490</v>
      </c>
      <c s="7" r="E4" t="n">
        <v>521</v>
      </c>
    </row>
    <row r="5" spans="1:5">
      <c s="4" r="A5" t="s">
        <v>294</v>
      </c>
      <c s="6" r="B5" t="n">
        <v>2</v>
      </c>
      <c s="6" r="C5" t="n">
        <v>2</v>
      </c>
      <c s="6" r="D5" t="n">
        <v>3</v>
      </c>
      <c s="6" r="E5" t="n">
        <v>3</v>
      </c>
    </row>
    <row r="6" spans="1:5">
      <c s="4" r="A6" t="s">
        <v>295</v>
      </c>
      <c s="7" r="B6" t="n">
        <v>190</v>
      </c>
      <c s="7" r="C6" t="n">
        <v>340</v>
      </c>
      <c s="7" r="D6" t="n">
        <v>487</v>
      </c>
      <c s="7" r="E6" t="n">
        <v>518</v>
      </c>
    </row>
    <row r="7" spans="1:5">
      <c s="4" r="A7" t="s">
        <v>296</v>
      </c>
      <c s="6" r="B7" t="n">
        <v>139</v>
      </c>
      <c s="6" r="C7" t="n">
        <v>144</v>
      </c>
      <c s="6" r="D7" t="n">
        <v>141</v>
      </c>
      <c s="6" r="E7" t="n">
        <v>144</v>
      </c>
    </row>
    <row r="8" spans="1:5">
      <c s="4" r="A8" t="s">
        <v>297</v>
      </c>
      <c s="6" r="B8" t="n">
        <v>3</v>
      </c>
      <c s="6" r="C8" t="n">
        <v>1</v>
      </c>
      <c s="6" r="D8" t="n">
        <v>2</v>
      </c>
      <c s="6" r="E8" t="n">
        <v>1</v>
      </c>
    </row>
    <row r="9" spans="1:5">
      <c s="4" r="A9" t="s">
        <v>298</v>
      </c>
      <c s="6" r="B9" t="n">
        <v>142</v>
      </c>
      <c s="6" r="C9" t="n">
        <v>145</v>
      </c>
      <c s="6" r="D9" t="n">
        <v>143</v>
      </c>
      <c s="6" r="E9" t="n">
        <v>145</v>
      </c>
    </row>
    <row r="10" spans="1:5">
      <c s="4" r="A10" t="s">
        <v>46</v>
      </c>
      <c s="8" r="B10" t="n">
        <v>1.37</v>
      </c>
      <c s="8" r="C10" t="n">
        <v>2.37</v>
      </c>
      <c s="8" r="D10" t="n">
        <v>3.46</v>
      </c>
      <c s="8" r="E10" t="n">
        <v>3.61</v>
      </c>
    </row>
    <row r="11" spans="1:5">
      <c s="4" r="A11" t="s">
        <v>47</v>
      </c>
      <c s="8" r="B11" t="n">
        <v>1.34</v>
      </c>
      <c s="8" r="C11" t="n">
        <v>2.35</v>
      </c>
      <c s="8" r="D11" t="n">
        <v>3.42</v>
      </c>
      <c s="8" r="E11" t="n">
        <v>3.58</v>
      </c>
    </row>
    <row r="12" spans="1:5">
      <c s="4" r="A12" t="s">
        <v>299</v>
      </c>
      <c s="6" r="B12" t="n">
        <v>0</v>
      </c>
      <c s="6" r="C12" t="n">
        <v>2</v>
      </c>
      <c s="6" r="D12" t="n">
        <v>1</v>
      </c>
      <c s="6" r="E12" t="n">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00</v>
      </c>
      <c s="2" r="B1" t="s">
        <v>23</v>
      </c>
      <c s="2" r="D1" t="s">
        <v>1</v>
      </c>
    </row>
    <row r="2" spans="1:6">
      <c s="2" r="B2" t="s">
        <v>2</v>
      </c>
      <c s="2" r="C2" t="s">
        <v>24</v>
      </c>
      <c s="2" r="D2" t="s">
        <v>2</v>
      </c>
      <c s="2" r="E2" t="s">
        <v>24</v>
      </c>
      <c s="2" r="F2" t="s">
        <v>63</v>
      </c>
    </row>
    <row r="3" spans="1:6">
      <c s="3" r="A3" t="s">
        <v>301</v>
      </c>
    </row>
    <row r="4" spans="1:6">
      <c s="4" r="A4" t="s">
        <v>302</v>
      </c>
      <c s="7" r="B4" t="n">
        <v>3</v>
      </c>
      <c s="7" r="C4" t="n">
        <v>15</v>
      </c>
      <c s="7" r="D4" t="n">
        <v>9</v>
      </c>
      <c s="7" r="E4" t="n">
        <v>36</v>
      </c>
    </row>
    <row r="5" spans="1:6">
      <c s="4" r="A5" t="s">
        <v>303</v>
      </c>
    </row>
    <row r="6" spans="1:6">
      <c s="3" r="A6" t="s">
        <v>301</v>
      </c>
    </row>
    <row r="7" spans="1:6">
      <c s="4" r="A7" t="s">
        <v>304</v>
      </c>
      <c s="6" r="B7" t="n">
        <v>10</v>
      </c>
      <c s="6" r="D7" t="n">
        <v>10</v>
      </c>
      <c s="7" r="F7" t="n">
        <v>19</v>
      </c>
    </row>
    <row r="8" spans="1:6">
      <c s="4" r="A8" t="s">
        <v>305</v>
      </c>
    </row>
    <row r="9" spans="1:6">
      <c s="3" r="A9" t="s">
        <v>301</v>
      </c>
    </row>
    <row r="10" spans="1:6">
      <c s="4" r="A10" t="s">
        <v>302</v>
      </c>
      <c s="6" r="B10" t="n">
        <v>1</v>
      </c>
      <c s="6" r="C10" t="n">
        <v>12</v>
      </c>
      <c s="6" r="D10" t="n">
        <v>4</v>
      </c>
      <c s="6" r="E10" t="n">
        <v>29</v>
      </c>
    </row>
    <row r="11" spans="1:6">
      <c s="4" r="A11" t="s">
        <v>306</v>
      </c>
    </row>
    <row r="12" spans="1:6">
      <c s="3" r="A12" t="s">
        <v>301</v>
      </c>
    </row>
    <row r="13" spans="1:6">
      <c s="4" r="A13" t="s">
        <v>302</v>
      </c>
      <c s="7" r="B13" t="n">
        <v>2</v>
      </c>
      <c s="7" r="C13" t="n">
        <v>3</v>
      </c>
      <c s="7" r="D13" t="n">
        <v>5</v>
      </c>
      <c s="7" r="E13" t="n">
        <v>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7</v>
      </c>
      <c s="2" r="B1" t="s">
        <v>23</v>
      </c>
      <c s="2" r="D1" t="s">
        <v>1</v>
      </c>
    </row>
    <row r="2" spans="1:5">
      <c s="2" r="B2" t="s">
        <v>2</v>
      </c>
      <c s="2" r="C2" t="s">
        <v>24</v>
      </c>
      <c s="2" r="D2" t="s">
        <v>2</v>
      </c>
      <c s="2" r="E2" t="s">
        <v>24</v>
      </c>
    </row>
    <row r="3" spans="1:5">
      <c s="3" r="A3" t="s">
        <v>301</v>
      </c>
    </row>
    <row r="4" spans="1:5">
      <c s="4" r="A4" t="s">
        <v>308</v>
      </c>
      <c s="7" r="B4" t="n">
        <v>1</v>
      </c>
      <c s="7" r="C4" t="n">
        <v>14</v>
      </c>
      <c s="7" r="D4" t="n">
        <v>7</v>
      </c>
      <c s="7" r="E4" t="n">
        <v>35</v>
      </c>
    </row>
    <row r="5" spans="1:5">
      <c s="4" r="A5" t="s">
        <v>309</v>
      </c>
      <c s="6" r="B5" t="n">
        <v>2</v>
      </c>
      <c s="6" r="C5" t="n">
        <v>1</v>
      </c>
      <c s="6" r="D5" t="n">
        <v>2</v>
      </c>
      <c s="6" r="E5" t="n">
        <v>1</v>
      </c>
    </row>
    <row r="6" spans="1:5">
      <c s="4" r="A6" t="s">
        <v>302</v>
      </c>
      <c s="7" r="B6" t="n">
        <v>3</v>
      </c>
      <c s="7" r="C6" t="n">
        <v>15</v>
      </c>
      <c s="7" r="D6" t="n">
        <v>9</v>
      </c>
      <c s="7" r="E6" t="n">
        <v>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0</v>
      </c>
      <c s="2" r="B1" t="s">
        <v>311</v>
      </c>
      <c s="2" r="C1" t="s">
        <v>2</v>
      </c>
    </row>
    <row r="2" spans="1:3">
      <c s="4" r="A2" t="s">
        <v>312</v>
      </c>
    </row>
    <row r="3" spans="1:3">
      <c s="3" r="A3" t="s">
        <v>313</v>
      </c>
    </row>
    <row r="4" spans="1:3">
      <c s="4" r="A4" t="s">
        <v>314</v>
      </c>
      <c s="4" r="C4" t="s">
        <v>315</v>
      </c>
    </row>
    <row r="5" spans="1:3">
      <c s="4" r="A5" t="s">
        <v>316</v>
      </c>
    </row>
    <row r="6" spans="1:3">
      <c s="3" r="A6" t="s">
        <v>313</v>
      </c>
    </row>
    <row r="7" spans="1:3">
      <c s="4" r="A7" t="s">
        <v>317</v>
      </c>
      <c s="7" r="B7" t="n">
        <v>135</v>
      </c>
    </row>
    <row r="8" spans="1:3">
      <c s="4" r="A8" t="s">
        <v>318</v>
      </c>
      <c s="6" r="B8" t="n">
        <v>91</v>
      </c>
    </row>
    <row r="9" spans="1:3">
      <c s="4" r="A9" t="s">
        <v>319</v>
      </c>
    </row>
    <row r="10" spans="1:3">
      <c s="3" r="A10" t="s">
        <v>313</v>
      </c>
    </row>
    <row r="11" spans="1:3">
      <c s="4" r="A11" t="s">
        <v>320</v>
      </c>
      <c s="7" r="B11" t="n">
        <v>43</v>
      </c>
    </row>
    <row r="12" spans="1:3">
      <c s="4" r="A12" t="s">
        <v>314</v>
      </c>
      <c s="4" r="B12" t="s">
        <v>3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s="1" r="A1" t="s">
        <v>322</v>
      </c>
      <c s="2" r="B1" t="s">
        <v>323</v>
      </c>
      <c s="2" r="C1" t="s">
        <v>2</v>
      </c>
      <c s="2" r="D1" t="s">
        <v>24</v>
      </c>
      <c s="2" r="E1" t="s">
        <v>2</v>
      </c>
      <c s="2" r="F1" t="s">
        <v>24</v>
      </c>
      <c s="2" r="G1" t="s">
        <v>63</v>
      </c>
    </row>
    <row r="2" spans="1:7">
      <c s="3" r="A2" t="s">
        <v>324</v>
      </c>
    </row>
    <row r="3" spans="1:7">
      <c s="4" r="A3" t="s">
        <v>31</v>
      </c>
      <c s="7" r="C3" t="n">
        <v>0</v>
      </c>
      <c s="7" r="D3" t="n">
        <v>334</v>
      </c>
      <c s="7" r="E3" t="n">
        <v>118</v>
      </c>
      <c s="7" r="F3" t="n">
        <v>334</v>
      </c>
    </row>
    <row r="4" spans="1:7">
      <c s="4" r="A4" t="s">
        <v>40</v>
      </c>
      <c s="6" r="C4" t="n">
        <v>95</v>
      </c>
      <c s="6" r="D4" t="n">
        <v>239</v>
      </c>
      <c s="6" r="E4" t="n">
        <v>345</v>
      </c>
      <c s="6" r="F4" t="n">
        <v>359</v>
      </c>
    </row>
    <row r="5" spans="1:7">
      <c s="4" r="A5" t="s">
        <v>325</v>
      </c>
      <c s="6" r="E5" t="n">
        <v>19</v>
      </c>
      <c s="6" r="F5" t="n">
        <v>138</v>
      </c>
    </row>
    <row r="6" spans="1:7">
      <c s="4" r="A6" t="s">
        <v>326</v>
      </c>
      <c s="6" r="C6" t="n">
        <v>141</v>
      </c>
      <c s="7" r="D6" t="n">
        <v>140</v>
      </c>
      <c s="6" r="E6" t="n">
        <v>262</v>
      </c>
      <c s="7" r="F6" t="n">
        <v>249</v>
      </c>
    </row>
    <row r="7" spans="1:7">
      <c s="4" r="A7" t="s">
        <v>327</v>
      </c>
    </row>
    <row r="8" spans="1:7">
      <c s="3" r="A8" t="s">
        <v>324</v>
      </c>
    </row>
    <row r="9" spans="1:7">
      <c s="4" r="A9" t="s">
        <v>328</v>
      </c>
      <c s="4" r="B9" t="s">
        <v>285</v>
      </c>
    </row>
    <row r="10" spans="1:7">
      <c s="4" r="A10" t="s">
        <v>329</v>
      </c>
    </row>
    <row r="11" spans="1:7">
      <c s="3" r="A11" t="s">
        <v>324</v>
      </c>
    </row>
    <row r="12" spans="1:7">
      <c s="4" r="A12" t="s">
        <v>330</v>
      </c>
      <c s="7" r="B12" t="n">
        <v>300</v>
      </c>
    </row>
    <row r="13" spans="1:7">
      <c s="4" r="A13" t="s">
        <v>331</v>
      </c>
      <c s="6" r="B13" t="n">
        <v>293</v>
      </c>
    </row>
    <row r="14" spans="1:7">
      <c s="4" r="A14" t="s">
        <v>332</v>
      </c>
      <c s="6" r="B14" t="n">
        <v>25</v>
      </c>
    </row>
    <row r="15" spans="1:7">
      <c s="4" r="A15" t="s">
        <v>31</v>
      </c>
      <c s="6" r="B15" t="n">
        <v>118</v>
      </c>
      <c s="6" r="E15" t="n">
        <v>118</v>
      </c>
    </row>
    <row r="16" spans="1:7">
      <c s="4" r="A16" t="s">
        <v>40</v>
      </c>
      <c s="6" r="B16" t="n">
        <v>84</v>
      </c>
    </row>
    <row r="17" spans="1:7">
      <c s="4" r="A17" t="s">
        <v>333</v>
      </c>
      <c s="6" r="B17" t="n">
        <v>91</v>
      </c>
    </row>
    <row r="18" spans="1:7">
      <c s="4" r="A18" t="s">
        <v>325</v>
      </c>
      <c s="7" r="B18" t="n">
        <v>-7</v>
      </c>
    </row>
    <row r="19" spans="1:7">
      <c s="4" r="A19" t="s">
        <v>334</v>
      </c>
      <c s="4" r="B19" t="s">
        <v>335</v>
      </c>
    </row>
    <row r="20" spans="1:7">
      <c s="4" r="A20" t="s">
        <v>326</v>
      </c>
      <c s="6" r="C20" t="n">
        <v>68</v>
      </c>
    </row>
    <row r="21" spans="1:7">
      <c s="4" r="A21" t="s">
        <v>72</v>
      </c>
      <c s="7" r="B21" t="n">
        <v>113</v>
      </c>
      <c s="7" r="G21" t="n">
        <v>113</v>
      </c>
    </row>
    <row r="22" spans="1:7">
      <c s="4" r="A22" t="s">
        <v>320</v>
      </c>
      <c s="6" r="B22" t="n">
        <v>30</v>
      </c>
    </row>
    <row r="23" spans="1:7">
      <c s="4" r="A23" t="s">
        <v>75</v>
      </c>
      <c s="6" r="B23" t="n">
        <v>38</v>
      </c>
    </row>
    <row r="24" spans="1:7">
      <c s="4" r="A24" t="s">
        <v>336</v>
      </c>
      <c s="7" r="B24" t="n">
        <v>6</v>
      </c>
    </row>
    <row r="25" spans="1:7">
      <c s="4" r="A25" t="s">
        <v>337</v>
      </c>
    </row>
    <row r="26" spans="1:7">
      <c s="3" r="A26" t="s">
        <v>324</v>
      </c>
    </row>
    <row r="27" spans="1:7">
      <c s="4" r="A27" t="s">
        <v>333</v>
      </c>
      <c s="7" r="C27" t="n">
        <v>23</v>
      </c>
      <c s="7" r="E27" t="n">
        <v>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4"/>
  </cols>
  <sheetData>
    <row r="1" spans="1:6">
      <c s="1" r="A1" t="s">
        <v>338</v>
      </c>
      <c s="2" r="B1" t="s">
        <v>339</v>
      </c>
      <c s="2" r="C1" t="s">
        <v>24</v>
      </c>
      <c s="2" r="D1" t="s">
        <v>2</v>
      </c>
      <c s="2" r="E1" t="s">
        <v>63</v>
      </c>
      <c s="2" r="F1" t="s">
        <v>340</v>
      </c>
    </row>
    <row r="2" spans="1:6">
      <c s="3" r="A2" t="s">
        <v>193</v>
      </c>
    </row>
    <row r="3" spans="1:6">
      <c s="4" r="A3" t="s">
        <v>341</v>
      </c>
      <c s="7" r="D3" t="n">
        <v>4100000000</v>
      </c>
      <c s="7" r="E3" t="n">
        <v>3700000000</v>
      </c>
    </row>
    <row r="4" spans="1:6">
      <c s="3" r="A4" t="s">
        <v>313</v>
      </c>
    </row>
    <row r="5" spans="1:6">
      <c s="4" r="A5" t="s">
        <v>342</v>
      </c>
      <c s="7" r="B5" t="n">
        <v>26000000</v>
      </c>
    </row>
    <row r="6" spans="1:6">
      <c s="4" r="A6" t="s">
        <v>343</v>
      </c>
    </row>
    <row r="7" spans="1:6">
      <c s="3" r="A7" t="s">
        <v>313</v>
      </c>
    </row>
    <row r="8" spans="1:6">
      <c s="4" r="A8" t="s">
        <v>344</v>
      </c>
      <c s="4" r="B8" t="s">
        <v>345</v>
      </c>
    </row>
    <row r="9" spans="1:6">
      <c s="4" r="A9" t="s">
        <v>346</v>
      </c>
      <c s="4" r="B9" t="s">
        <v>347</v>
      </c>
    </row>
    <row r="10" spans="1:6">
      <c s="4" r="A10" t="s">
        <v>348</v>
      </c>
    </row>
    <row r="11" spans="1:6">
      <c s="3" r="A11" t="s">
        <v>313</v>
      </c>
    </row>
    <row r="12" spans="1:6">
      <c s="4" r="A12" t="s">
        <v>344</v>
      </c>
      <c s="4" r="B12" t="s">
        <v>349</v>
      </c>
    </row>
    <row r="13" spans="1:6">
      <c s="4" r="A13" t="s">
        <v>346</v>
      </c>
      <c s="4" r="B13" t="s">
        <v>350</v>
      </c>
    </row>
    <row r="14" spans="1:6">
      <c s="4" r="A14" t="s">
        <v>351</v>
      </c>
    </row>
    <row r="15" spans="1:6">
      <c s="3" r="A15" t="s">
        <v>313</v>
      </c>
    </row>
    <row r="16" spans="1:6">
      <c s="4" r="A16" t="s">
        <v>342</v>
      </c>
      <c s="7" r="F16" t="n">
        <v>0</v>
      </c>
    </row>
    <row r="17" spans="1:6">
      <c s="4" r="A17" t="s">
        <v>352</v>
      </c>
    </row>
    <row r="18" spans="1:6">
      <c s="3" r="A18" t="s">
        <v>313</v>
      </c>
    </row>
    <row r="19" spans="1:6">
      <c s="4" r="A19" t="s">
        <v>353</v>
      </c>
      <c s="7" r="C19" t="n">
        <v>13000000</v>
      </c>
    </row>
    <row r="20" spans="1:6">
      <c s="4" r="A20" t="s">
        <v>354</v>
      </c>
    </row>
    <row r="21" spans="1:6">
      <c s="3" r="A21" t="s">
        <v>313</v>
      </c>
    </row>
    <row r="22" spans="1:6">
      <c s="4" r="A22" t="s">
        <v>355</v>
      </c>
      <c s="7" r="D22" t="n">
        <v>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63</v>
      </c>
    </row>
    <row r="2" spans="1:3">
      <c s="3" r="A2" t="s">
        <v>64</v>
      </c>
    </row>
    <row r="3" spans="1:3">
      <c s="4" r="A3" t="s">
        <v>65</v>
      </c>
      <c s="7" r="B3" t="n">
        <v>406</v>
      </c>
      <c s="7" r="C3" t="n">
        <v>133</v>
      </c>
    </row>
    <row r="4" spans="1:3">
      <c s="4" r="A4" t="s">
        <v>66</v>
      </c>
      <c s="6" r="B4" t="n">
        <v>966</v>
      </c>
      <c s="6" r="C4" t="n">
        <v>901</v>
      </c>
    </row>
    <row r="5" spans="1:3">
      <c s="4" r="A5" t="s">
        <v>67</v>
      </c>
      <c s="6" r="B5" t="n">
        <v>82</v>
      </c>
      <c s="6" r="C5" t="n">
        <v>84</v>
      </c>
    </row>
    <row r="6" spans="1:3">
      <c s="4" r="A6" t="s">
        <v>68</v>
      </c>
      <c s="6" r="B6" t="n">
        <v>179</v>
      </c>
      <c s="6" r="C6" t="n">
        <v>207</v>
      </c>
    </row>
    <row r="7" spans="1:3">
      <c s="4" r="A7" t="s">
        <v>69</v>
      </c>
      <c s="6" r="B7" t="n">
        <v>9</v>
      </c>
      <c s="6" r="C7" t="n">
        <v>176</v>
      </c>
    </row>
    <row r="8" spans="1:3">
      <c s="4" r="A8" t="s">
        <v>70</v>
      </c>
      <c s="6" r="B8" t="n">
        <v>1642</v>
      </c>
      <c s="6" r="C8" t="n">
        <v>1501</v>
      </c>
    </row>
    <row r="9" spans="1:3">
      <c s="4" r="A9" t="s">
        <v>71</v>
      </c>
      <c s="6" r="B9" t="n">
        <v>952</v>
      </c>
      <c s="6" r="C9" t="n">
        <v>925</v>
      </c>
    </row>
    <row r="10" spans="1:3">
      <c s="4" r="A10" t="s">
        <v>72</v>
      </c>
      <c s="6" r="B10" t="n">
        <v>6000</v>
      </c>
      <c s="6" r="C10" t="n">
        <v>5905</v>
      </c>
    </row>
    <row r="11" spans="1:3">
      <c s="4" r="A11" t="s">
        <v>73</v>
      </c>
      <c s="6" r="B11" t="n">
        <v>972</v>
      </c>
      <c s="6" r="C11" t="n">
        <v>984</v>
      </c>
    </row>
    <row r="12" spans="1:3">
      <c s="4" r="A12" t="s">
        <v>74</v>
      </c>
      <c s="6" r="B12" t="n">
        <v>452</v>
      </c>
      <c s="6" r="C12" t="n">
        <v>473</v>
      </c>
    </row>
    <row r="13" spans="1:3">
      <c s="4" r="A13" t="s">
        <v>75</v>
      </c>
      <c s="6" r="B13" t="n">
        <v>155</v>
      </c>
      <c s="6" r="C13" t="n">
        <v>174</v>
      </c>
    </row>
    <row r="14" spans="1:3">
      <c s="4" r="A14" t="s">
        <v>76</v>
      </c>
      <c s="6" r="B14" t="n">
        <v>10173</v>
      </c>
      <c s="6" r="C14" t="n">
        <v>9962</v>
      </c>
    </row>
    <row r="15" spans="1:3">
      <c s="3" r="A15" t="s">
        <v>77</v>
      </c>
    </row>
    <row r="16" spans="1:3">
      <c s="4" r="A16" t="s">
        <v>78</v>
      </c>
      <c s="6" r="B16" t="n">
        <v>1039</v>
      </c>
      <c s="6" r="C16" t="n">
        <v>1014</v>
      </c>
    </row>
    <row r="17" spans="1:3">
      <c s="4" r="A17" t="s">
        <v>79</v>
      </c>
      <c s="6" r="B17" t="n">
        <v>7</v>
      </c>
      <c s="6" r="C17" t="n">
        <v>159</v>
      </c>
    </row>
    <row r="18" spans="1:3">
      <c s="4" r="A18" t="s">
        <v>80</v>
      </c>
      <c s="6" r="B18" t="n">
        <v>1046</v>
      </c>
      <c s="6" r="C18" t="n">
        <v>1173</v>
      </c>
    </row>
    <row r="19" spans="1:3">
      <c s="4" r="A19" t="s">
        <v>81</v>
      </c>
      <c s="6" r="B19" t="n">
        <v>3815</v>
      </c>
      <c s="6" r="C19" t="n">
        <v>3492</v>
      </c>
    </row>
    <row r="20" spans="1:3">
      <c s="4" r="A20" t="s">
        <v>82</v>
      </c>
      <c s="6" r="B20" t="n">
        <v>542</v>
      </c>
      <c s="6" r="C20" t="n">
        <v>514</v>
      </c>
    </row>
    <row r="21" spans="1:3">
      <c s="4" r="A21" t="s">
        <v>83</v>
      </c>
      <c s="4" r="B21" t="s">
        <v>84</v>
      </c>
      <c s="4" r="C21" t="s">
        <v>84</v>
      </c>
    </row>
    <row r="22" spans="1:3">
      <c s="4" r="A22" t="s">
        <v>85</v>
      </c>
      <c s="6" r="B22" t="n">
        <v>76</v>
      </c>
      <c s="6" r="C22" t="n">
        <v>70</v>
      </c>
    </row>
    <row r="23" spans="1:3">
      <c s="3" r="A23" t="s">
        <v>86</v>
      </c>
    </row>
    <row r="24" spans="1:3">
      <c s="4" r="A24" t="s">
        <v>87</v>
      </c>
      <c s="6" r="B24" t="n">
        <v>2</v>
      </c>
      <c s="6" r="C24" t="n">
        <v>2</v>
      </c>
    </row>
    <row r="25" spans="1:3">
      <c s="4" r="A25" t="s">
        <v>88</v>
      </c>
      <c s="6" r="B25" t="n">
        <v>2526</v>
      </c>
      <c s="6" r="C25" t="n">
        <v>2481</v>
      </c>
    </row>
    <row r="26" spans="1:3">
      <c s="4" r="A26" t="s">
        <v>89</v>
      </c>
      <c s="6" r="B26" t="n">
        <v>6520</v>
      </c>
      <c s="6" r="C26" t="n">
        <v>6199</v>
      </c>
    </row>
    <row r="27" spans="1:3">
      <c s="4" r="A27" t="s">
        <v>90</v>
      </c>
      <c s="6" r="B27" t="n">
        <v>-61</v>
      </c>
      <c s="6" r="C27" t="n">
        <v>-38</v>
      </c>
    </row>
    <row r="28" spans="1:3">
      <c s="4" r="A28" t="s">
        <v>91</v>
      </c>
      <c s="6" r="B28" t="n">
        <v>-4324</v>
      </c>
      <c s="6" r="C28" t="n">
        <v>-3960</v>
      </c>
    </row>
    <row r="29" spans="1:3">
      <c s="4" r="A29" t="s">
        <v>92</v>
      </c>
      <c s="6" r="B29" t="n">
        <v>4663</v>
      </c>
      <c s="6" r="C29" t="n">
        <v>4684</v>
      </c>
    </row>
    <row r="30" spans="1:3">
      <c s="4" r="A30" t="s">
        <v>93</v>
      </c>
      <c s="6" r="B30" t="n">
        <v>31</v>
      </c>
      <c s="6" r="C30" t="n">
        <v>29</v>
      </c>
    </row>
    <row r="31" spans="1:3">
      <c s="4" r="A31" t="s">
        <v>94</v>
      </c>
      <c s="6" r="B31" t="n">
        <v>4694</v>
      </c>
      <c s="6" r="C31" t="n">
        <v>4713</v>
      </c>
    </row>
    <row r="32" spans="1:3">
      <c s="4" r="A32" t="s">
        <v>95</v>
      </c>
      <c s="7" r="B32" t="n">
        <v>10173</v>
      </c>
      <c s="7" r="C32" t="n">
        <v>99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6</v>
      </c>
      <c s="2" r="B1" t="s">
        <v>2</v>
      </c>
      <c s="2" r="C1" t="s">
        <v>63</v>
      </c>
      <c s="2" r="D1" t="s">
        <v>339</v>
      </c>
    </row>
    <row r="2" spans="1:4">
      <c s="3" r="A2" t="s">
        <v>357</v>
      </c>
    </row>
    <row r="3" spans="1:4">
      <c s="4" r="A3" t="s">
        <v>358</v>
      </c>
      <c s="7" r="D3" t="n">
        <v>26</v>
      </c>
    </row>
    <row r="4" spans="1:4">
      <c s="4" r="A4" t="s">
        <v>359</v>
      </c>
    </row>
    <row r="5" spans="1:4">
      <c s="3" r="A5" t="s">
        <v>357</v>
      </c>
    </row>
    <row r="6" spans="1:4">
      <c s="4" r="A6" t="s">
        <v>360</v>
      </c>
      <c s="7" r="B6" t="n">
        <v>50</v>
      </c>
      <c s="7" r="C6" t="n">
        <v>49</v>
      </c>
    </row>
    <row r="7" spans="1:4">
      <c s="4" r="A7" t="s">
        <v>361</v>
      </c>
      <c s="6" r="B7" t="n">
        <v>31</v>
      </c>
      <c s="6" r="C7" t="n">
        <v>29</v>
      </c>
    </row>
    <row r="8" spans="1:4">
      <c s="4" r="A8" t="s">
        <v>362</v>
      </c>
      <c s="6" r="B8" t="n">
        <v>4</v>
      </c>
      <c s="6" r="C8" t="n">
        <v>6</v>
      </c>
    </row>
    <row r="9" spans="1:4">
      <c s="4" r="A9" t="s">
        <v>76</v>
      </c>
      <c s="6" r="B9" t="n">
        <v>85</v>
      </c>
      <c s="6" r="C9" t="n">
        <v>107</v>
      </c>
    </row>
    <row r="10" spans="1:4">
      <c s="4" r="A10" t="s">
        <v>363</v>
      </c>
      <c s="6" r="B10" t="n">
        <v>89</v>
      </c>
      <c s="6" r="C10" t="n">
        <v>85</v>
      </c>
    </row>
    <row r="11" spans="1:4">
      <c s="4" r="A11" t="s">
        <v>358</v>
      </c>
      <c s="6" r="B11" t="n">
        <v>3</v>
      </c>
      <c s="6" r="C11" t="n">
        <v>3</v>
      </c>
    </row>
    <row r="12" spans="1:4">
      <c s="4" r="A12" t="s">
        <v>364</v>
      </c>
      <c s="6" r="B12" t="n">
        <v>97</v>
      </c>
      <c s="6" r="C12" t="n">
        <v>94</v>
      </c>
    </row>
    <row r="13" spans="1:4">
      <c s="4" r="A13" t="s">
        <v>365</v>
      </c>
    </row>
    <row r="14" spans="1:4">
      <c s="3" r="A14" t="s">
        <v>357</v>
      </c>
    </row>
    <row r="15" spans="1:4">
      <c s="4" r="A15" t="s">
        <v>360</v>
      </c>
      <c s="6" r="B15" t="n">
        <v>50</v>
      </c>
      <c s="6" r="C15" t="n">
        <v>49</v>
      </c>
    </row>
    <row r="16" spans="1:4">
      <c s="4" r="A16" t="s">
        <v>361</v>
      </c>
      <c s="6" r="B16" t="n">
        <v>0</v>
      </c>
      <c s="6" r="C16" t="n">
        <v>0</v>
      </c>
    </row>
    <row r="17" spans="1:4">
      <c s="4" r="A17" t="s">
        <v>362</v>
      </c>
      <c s="6" r="B17" t="n">
        <v>4</v>
      </c>
      <c s="6" r="C17" t="n">
        <v>6</v>
      </c>
    </row>
    <row r="18" spans="1:4">
      <c s="4" r="A18" t="s">
        <v>76</v>
      </c>
      <c s="6" r="B18" t="n">
        <v>54</v>
      </c>
      <c s="6" r="C18" t="n">
        <v>55</v>
      </c>
    </row>
    <row r="19" spans="1:4">
      <c s="4" r="A19" t="s">
        <v>363</v>
      </c>
      <c s="6" r="B19" t="n">
        <v>0</v>
      </c>
      <c s="6" r="C19" t="n">
        <v>0</v>
      </c>
    </row>
    <row r="20" spans="1:4">
      <c s="4" r="A20" t="s">
        <v>358</v>
      </c>
      <c s="6" r="B20" t="n">
        <v>0</v>
      </c>
      <c s="6" r="C20" t="n">
        <v>0</v>
      </c>
    </row>
    <row r="21" spans="1:4">
      <c s="4" r="A21" t="s">
        <v>364</v>
      </c>
      <c s="6" r="B21" t="n">
        <v>0</v>
      </c>
      <c s="6" r="C21" t="n">
        <v>0</v>
      </c>
    </row>
    <row r="22" spans="1:4">
      <c s="4" r="A22" t="s">
        <v>366</v>
      </c>
    </row>
    <row r="23" spans="1:4">
      <c s="3" r="A23" t="s">
        <v>357</v>
      </c>
    </row>
    <row r="24" spans="1:4">
      <c s="4" r="A24" t="s">
        <v>360</v>
      </c>
      <c s="6" r="B24" t="n">
        <v>0</v>
      </c>
      <c s="6" r="C24" t="n">
        <v>0</v>
      </c>
    </row>
    <row r="25" spans="1:4">
      <c s="4" r="A25" t="s">
        <v>361</v>
      </c>
      <c s="6" r="B25" t="n">
        <v>31</v>
      </c>
      <c s="6" r="C25" t="n">
        <v>29</v>
      </c>
    </row>
    <row r="26" spans="1:4">
      <c s="4" r="A26" t="s">
        <v>362</v>
      </c>
      <c s="6" r="B26" t="n">
        <v>0</v>
      </c>
      <c s="6" r="C26" t="n">
        <v>0</v>
      </c>
    </row>
    <row r="27" spans="1:4">
      <c s="4" r="A27" t="s">
        <v>76</v>
      </c>
      <c s="6" r="B27" t="n">
        <v>31</v>
      </c>
      <c s="6" r="C27" t="n">
        <v>52</v>
      </c>
    </row>
    <row r="28" spans="1:4">
      <c s="4" r="A28" t="s">
        <v>363</v>
      </c>
      <c s="6" r="B28" t="n">
        <v>89</v>
      </c>
      <c s="6" r="C28" t="n">
        <v>85</v>
      </c>
    </row>
    <row r="29" spans="1:4">
      <c s="4" r="A29" t="s">
        <v>358</v>
      </c>
      <c s="6" r="B29" t="n">
        <v>0</v>
      </c>
      <c s="6" r="C29" t="n">
        <v>0</v>
      </c>
    </row>
    <row r="30" spans="1:4">
      <c s="4" r="A30" t="s">
        <v>364</v>
      </c>
      <c s="6" r="B30" t="n">
        <v>94</v>
      </c>
      <c s="6" r="C30" t="n">
        <v>91</v>
      </c>
    </row>
    <row r="31" spans="1:4">
      <c s="4" r="A31" t="s">
        <v>367</v>
      </c>
    </row>
    <row r="32" spans="1:4">
      <c s="3" r="A32" t="s">
        <v>357</v>
      </c>
    </row>
    <row r="33" spans="1:4">
      <c s="4" r="A33" t="s">
        <v>360</v>
      </c>
      <c s="6" r="B33" t="n">
        <v>0</v>
      </c>
      <c s="6" r="C33" t="n">
        <v>0</v>
      </c>
    </row>
    <row r="34" spans="1:4">
      <c s="4" r="A34" t="s">
        <v>361</v>
      </c>
      <c s="6" r="B34" t="n">
        <v>0</v>
      </c>
      <c s="6" r="C34" t="n">
        <v>0</v>
      </c>
    </row>
    <row r="35" spans="1:4">
      <c s="4" r="A35" t="s">
        <v>362</v>
      </c>
      <c s="6" r="B35" t="n">
        <v>0</v>
      </c>
      <c s="6" r="C35" t="n">
        <v>0</v>
      </c>
    </row>
    <row r="36" spans="1:4">
      <c s="4" r="A36" t="s">
        <v>76</v>
      </c>
      <c s="6" r="B36" t="n">
        <v>0</v>
      </c>
    </row>
    <row r="37" spans="1:4">
      <c s="4" r="A37" t="s">
        <v>363</v>
      </c>
      <c s="6" r="B37" t="n">
        <v>0</v>
      </c>
      <c s="6" r="C37" t="n">
        <v>0</v>
      </c>
    </row>
    <row r="38" spans="1:4">
      <c s="4" r="A38" t="s">
        <v>358</v>
      </c>
      <c s="6" r="B38" t="n">
        <v>3</v>
      </c>
      <c s="6" r="C38" t="n">
        <v>3</v>
      </c>
    </row>
    <row r="39" spans="1:4">
      <c s="4" r="A39" t="s">
        <v>364</v>
      </c>
      <c s="6" r="B39" t="n">
        <v>3</v>
      </c>
      <c s="6" r="C39" t="n">
        <v>3</v>
      </c>
    </row>
    <row r="40" spans="1:4">
      <c s="4" r="A40" t="s">
        <v>368</v>
      </c>
    </row>
    <row r="41" spans="1:4">
      <c s="3" r="A41" t="s">
        <v>357</v>
      </c>
    </row>
    <row r="42" spans="1:4">
      <c s="4" r="A42" t="s">
        <v>369</v>
      </c>
      <c s="6" r="C42" t="n">
        <v>23</v>
      </c>
    </row>
    <row r="43" spans="1:4">
      <c s="4" r="A43" t="s">
        <v>370</v>
      </c>
      <c s="6" r="B43" t="n">
        <v>5</v>
      </c>
      <c s="6" r="C43" t="n">
        <v>6</v>
      </c>
    </row>
    <row r="44" spans="1:4">
      <c s="4" r="A44" t="s">
        <v>371</v>
      </c>
    </row>
    <row r="45" spans="1:4">
      <c s="3" r="A45" t="s">
        <v>357</v>
      </c>
    </row>
    <row r="46" spans="1:4">
      <c s="4" r="A46" t="s">
        <v>369</v>
      </c>
      <c s="6" r="C46" t="n">
        <v>0</v>
      </c>
    </row>
    <row r="47" spans="1:4">
      <c s="4" r="A47" t="s">
        <v>370</v>
      </c>
      <c s="6" r="B47" t="n">
        <v>0</v>
      </c>
      <c s="6" r="C47" t="n">
        <v>0</v>
      </c>
    </row>
    <row r="48" spans="1:4">
      <c s="4" r="A48" t="s">
        <v>372</v>
      </c>
    </row>
    <row r="49" spans="1:4">
      <c s="3" r="A49" t="s">
        <v>357</v>
      </c>
    </row>
    <row r="50" spans="1:4">
      <c s="4" r="A50" t="s">
        <v>369</v>
      </c>
      <c s="6" r="C50" t="n">
        <v>23</v>
      </c>
    </row>
    <row r="51" spans="1:4">
      <c s="4" r="A51" t="s">
        <v>370</v>
      </c>
      <c s="6" r="B51" t="n">
        <v>5</v>
      </c>
      <c s="6" r="C51" t="n">
        <v>6</v>
      </c>
    </row>
    <row r="52" spans="1:4">
      <c s="4" r="A52" t="s">
        <v>373</v>
      </c>
    </row>
    <row r="53" spans="1:4">
      <c s="3" r="A53" t="s">
        <v>357</v>
      </c>
    </row>
    <row r="54" spans="1:4">
      <c s="4" r="A54" t="s">
        <v>369</v>
      </c>
      <c s="6" r="C54" t="n">
        <v>0</v>
      </c>
    </row>
    <row r="55" spans="1:4">
      <c s="4" r="A55" t="s">
        <v>370</v>
      </c>
      <c s="7" r="B55" t="n">
        <v>0</v>
      </c>
      <c s="7" r="C55"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s="1" r="A1" t="s">
        <v>374</v>
      </c>
      <c s="2" r="B1" t="s">
        <v>1</v>
      </c>
      <c s="2" r="C1" t="s">
        <v>273</v>
      </c>
    </row>
    <row r="2" spans="1:3">
      <c s="2" r="B2" t="s">
        <v>2</v>
      </c>
      <c s="2" r="C2" t="s">
        <v>63</v>
      </c>
    </row>
    <row r="3" spans="1:3">
      <c s="3" r="A3" t="s">
        <v>375</v>
      </c>
    </row>
    <row r="4" spans="1:3">
      <c s="4" r="A4" t="s">
        <v>376</v>
      </c>
      <c s="7" r="B4" t="n">
        <v>5905</v>
      </c>
      <c s="7" r="C4" t="n">
        <v>6032</v>
      </c>
    </row>
    <row r="5" spans="1:3">
      <c s="4" r="A5" t="s">
        <v>377</v>
      </c>
      <c s="6" r="B5" t="n">
        <v>95</v>
      </c>
      <c s="6" r="C5" t="n">
        <v>33</v>
      </c>
    </row>
    <row r="6" spans="1:3">
      <c s="4" r="A6" t="s">
        <v>378</v>
      </c>
      <c s="6" r="B6" t="n">
        <v>0</v>
      </c>
      <c s="6" r="C6" t="n">
        <v>-160</v>
      </c>
    </row>
    <row r="7" spans="1:3">
      <c s="4" r="A7" t="s">
        <v>379</v>
      </c>
      <c s="7" r="B7" t="n">
        <v>6000</v>
      </c>
      <c s="7" r="C7" t="n">
        <v>59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r="A1" t="s">
        <v>380</v>
      </c>
      <c s="2" r="B1" t="s">
        <v>23</v>
      </c>
      <c s="2" r="D1" t="s">
        <v>1</v>
      </c>
    </row>
    <row r="2" spans="1:6">
      <c s="2" r="B2" t="s">
        <v>2</v>
      </c>
      <c s="2" r="C2" t="s">
        <v>24</v>
      </c>
      <c s="2" r="D2" t="s">
        <v>2</v>
      </c>
      <c s="2" r="E2" t="s">
        <v>24</v>
      </c>
      <c s="2" r="F2" t="s">
        <v>63</v>
      </c>
    </row>
    <row r="3" spans="1:6">
      <c s="3" r="A3" t="s">
        <v>381</v>
      </c>
    </row>
    <row r="4" spans="1:6">
      <c s="4" r="A4" t="s">
        <v>382</v>
      </c>
      <c s="7" r="B4" t="n">
        <v>1419</v>
      </c>
      <c s="7" r="D4" t="n">
        <v>1419</v>
      </c>
      <c s="7" r="F4" t="n">
        <v>1377</v>
      </c>
    </row>
    <row r="5" spans="1:6">
      <c s="4" r="A5" t="s">
        <v>383</v>
      </c>
      <c s="6" r="B5" t="n">
        <v>-447</v>
      </c>
      <c s="6" r="D5" t="n">
        <v>-447</v>
      </c>
      <c s="6" r="F5" t="n">
        <v>-393</v>
      </c>
    </row>
    <row r="6" spans="1:6">
      <c s="4" r="A6" t="s">
        <v>384</v>
      </c>
      <c s="6" r="B6" t="n">
        <v>972</v>
      </c>
      <c s="6" r="D6" t="n">
        <v>972</v>
      </c>
      <c s="6" r="F6" t="n">
        <v>984</v>
      </c>
    </row>
    <row r="7" spans="1:6">
      <c s="4" r="A7" t="s">
        <v>30</v>
      </c>
      <c s="6" r="B7" t="n">
        <v>18</v>
      </c>
      <c s="7" r="C7" t="n">
        <v>20</v>
      </c>
      <c s="6" r="D7" t="n">
        <v>54</v>
      </c>
      <c s="7" r="E7" t="n">
        <v>61</v>
      </c>
    </row>
    <row r="8" spans="1:6">
      <c s="4" r="A8" t="s">
        <v>385</v>
      </c>
      <c s="6" r="B8" t="n">
        <v>18</v>
      </c>
      <c s="6" r="D8" t="n">
        <v>18</v>
      </c>
    </row>
    <row r="9" spans="1:6">
      <c s="4" r="A9" t="s">
        <v>386</v>
      </c>
      <c s="6" r="B9" t="n">
        <v>69</v>
      </c>
      <c s="6" r="D9" t="n">
        <v>69</v>
      </c>
    </row>
    <row r="10" spans="1:6">
      <c s="4" r="A10" t="s">
        <v>387</v>
      </c>
      <c s="6" r="B10" t="n">
        <v>65</v>
      </c>
      <c s="6" r="D10" t="n">
        <v>65</v>
      </c>
    </row>
    <row r="11" spans="1:6">
      <c s="4" r="A11" t="s">
        <v>388</v>
      </c>
      <c s="6" r="B11" t="n">
        <v>65</v>
      </c>
      <c s="6" r="D11" t="n">
        <v>65</v>
      </c>
    </row>
    <row r="12" spans="1:6">
      <c s="4" r="A12" t="s">
        <v>389</v>
      </c>
      <c s="6" r="B12" t="n">
        <v>65</v>
      </c>
      <c s="6" r="D12" t="n">
        <v>65</v>
      </c>
    </row>
    <row r="13" spans="1:6">
      <c s="4" r="A13" t="s">
        <v>390</v>
      </c>
      <c s="6" r="B13" t="n">
        <v>58</v>
      </c>
      <c s="6" r="D13" t="n">
        <v>58</v>
      </c>
    </row>
    <row r="14" spans="1:6">
      <c s="4" r="A14" t="s">
        <v>391</v>
      </c>
      <c s="6" r="B14" t="n">
        <v>396</v>
      </c>
      <c s="6" r="D14" t="n">
        <v>396</v>
      </c>
    </row>
    <row r="15" spans="1:6">
      <c s="4" r="A15" t="s">
        <v>392</v>
      </c>
      <c s="6" r="B15" t="n">
        <v>736</v>
      </c>
      <c s="6" r="D15" t="n">
        <v>736</v>
      </c>
    </row>
    <row r="16" spans="1:6">
      <c s="4" r="A16" t="s">
        <v>393</v>
      </c>
    </row>
    <row r="17" spans="1:6">
      <c s="3" r="A17" t="s">
        <v>381</v>
      </c>
    </row>
    <row r="18" spans="1:6">
      <c s="4" r="A18" t="s">
        <v>382</v>
      </c>
      <c s="6" r="B18" t="n">
        <v>235</v>
      </c>
      <c s="6" r="D18" t="n">
        <v>235</v>
      </c>
      <c s="6" r="F18" t="n">
        <v>235</v>
      </c>
    </row>
    <row r="19" spans="1:6">
      <c s="4" r="A19" t="s">
        <v>384</v>
      </c>
      <c s="6" r="B19" t="n">
        <v>235</v>
      </c>
      <c s="6" r="D19" t="n">
        <v>235</v>
      </c>
      <c s="6" r="F19" t="n">
        <v>235</v>
      </c>
    </row>
    <row r="20" spans="1:6">
      <c s="4" r="A20" t="s">
        <v>394</v>
      </c>
    </row>
    <row r="21" spans="1:6">
      <c s="3" r="A21" t="s">
        <v>381</v>
      </c>
    </row>
    <row r="22" spans="1:6">
      <c s="4" r="A22" t="s">
        <v>382</v>
      </c>
      <c s="6" r="B22" t="n">
        <v>1</v>
      </c>
      <c s="6" r="D22" t="n">
        <v>1</v>
      </c>
      <c s="6" r="F22" t="n">
        <v>1</v>
      </c>
    </row>
    <row r="23" spans="1:6">
      <c s="4" r="A23" t="s">
        <v>384</v>
      </c>
      <c s="6" r="B23" t="n">
        <v>1</v>
      </c>
      <c s="7" r="D23" t="n">
        <v>1</v>
      </c>
      <c s="6" r="F23" t="n">
        <v>1</v>
      </c>
    </row>
    <row r="24" spans="1:6">
      <c s="4" r="A24" t="s">
        <v>395</v>
      </c>
    </row>
    <row r="25" spans="1:6">
      <c s="3" r="A25" t="s">
        <v>381</v>
      </c>
    </row>
    <row r="26" spans="1:6">
      <c s="4" r="A26" t="s">
        <v>396</v>
      </c>
      <c s="4" r="D26" t="s">
        <v>315</v>
      </c>
    </row>
    <row r="27" spans="1:6">
      <c s="4" r="A27" t="s">
        <v>382</v>
      </c>
      <c s="6" r="B27" t="n">
        <v>978</v>
      </c>
      <c s="7" r="D27" t="n">
        <v>978</v>
      </c>
      <c s="6" r="F27" t="n">
        <v>936</v>
      </c>
    </row>
    <row r="28" spans="1:6">
      <c s="4" r="A28" t="s">
        <v>383</v>
      </c>
      <c s="6" r="B28" t="n">
        <v>-336</v>
      </c>
      <c s="6" r="D28" t="n">
        <v>-336</v>
      </c>
      <c s="6" r="F28" t="n">
        <v>-296</v>
      </c>
    </row>
    <row r="29" spans="1:6">
      <c s="4" r="A29" t="s">
        <v>384</v>
      </c>
      <c s="6" r="B29" t="n">
        <v>642</v>
      </c>
      <c s="7" r="D29" t="n">
        <v>642</v>
      </c>
      <c s="6" r="F29" t="n">
        <v>640</v>
      </c>
    </row>
    <row r="30" spans="1:6">
      <c s="4" r="A30" t="s">
        <v>397</v>
      </c>
    </row>
    <row r="31" spans="1:6">
      <c s="3" r="A31" t="s">
        <v>381</v>
      </c>
    </row>
    <row r="32" spans="1:6">
      <c s="4" r="A32" t="s">
        <v>396</v>
      </c>
      <c s="4" r="D32" t="s">
        <v>398</v>
      </c>
    </row>
    <row r="33" spans="1:6">
      <c s="4" r="A33" t="s">
        <v>382</v>
      </c>
      <c s="6" r="B33" t="n">
        <v>6</v>
      </c>
      <c s="7" r="D33" t="n">
        <v>6</v>
      </c>
      <c s="6" r="F33" t="n">
        <v>6</v>
      </c>
    </row>
    <row r="34" spans="1:6">
      <c s="4" r="A34" t="s">
        <v>383</v>
      </c>
      <c s="6" r="B34" t="n">
        <v>-4</v>
      </c>
      <c s="6" r="D34" t="n">
        <v>-4</v>
      </c>
      <c s="6" r="F34" t="n">
        <v>-3</v>
      </c>
    </row>
    <row r="35" spans="1:6">
      <c s="4" r="A35" t="s">
        <v>384</v>
      </c>
      <c s="6" r="B35" t="n">
        <v>2</v>
      </c>
      <c s="7" r="D35" t="n">
        <v>2</v>
      </c>
      <c s="6" r="F35" t="n">
        <v>3</v>
      </c>
    </row>
    <row r="36" spans="1:6">
      <c s="4" r="A36" t="s">
        <v>399</v>
      </c>
    </row>
    <row r="37" spans="1:6">
      <c s="3" r="A37" t="s">
        <v>381</v>
      </c>
    </row>
    <row r="38" spans="1:6">
      <c s="4" r="A38" t="s">
        <v>396</v>
      </c>
      <c s="4" r="D38" t="s">
        <v>315</v>
      </c>
    </row>
    <row r="39" spans="1:6">
      <c s="4" r="A39" t="s">
        <v>382</v>
      </c>
      <c s="6" r="B39" t="n">
        <v>93</v>
      </c>
      <c s="7" r="D39" t="n">
        <v>93</v>
      </c>
      <c s="6" r="F39" t="n">
        <v>93</v>
      </c>
    </row>
    <row r="40" spans="1:6">
      <c s="4" r="A40" t="s">
        <v>383</v>
      </c>
      <c s="6" r="B40" t="n">
        <v>-39</v>
      </c>
      <c s="6" r="D40" t="n">
        <v>-39</v>
      </c>
      <c s="6" r="F40" t="n">
        <v>-35</v>
      </c>
    </row>
    <row r="41" spans="1:6">
      <c s="4" r="A41" t="s">
        <v>384</v>
      </c>
      <c s="6" r="B41" t="n">
        <v>54</v>
      </c>
      <c s="7" r="D41" t="n">
        <v>54</v>
      </c>
      <c s="6" r="F41" t="n">
        <v>58</v>
      </c>
    </row>
    <row r="42" spans="1:6">
      <c s="4" r="A42" t="s">
        <v>400</v>
      </c>
    </row>
    <row r="43" spans="1:6">
      <c s="3" r="A43" t="s">
        <v>381</v>
      </c>
    </row>
    <row r="44" spans="1:6">
      <c s="4" r="A44" t="s">
        <v>396</v>
      </c>
      <c s="4" r="D44" t="s">
        <v>401</v>
      </c>
    </row>
    <row r="45" spans="1:6">
      <c s="4" r="A45" t="s">
        <v>382</v>
      </c>
      <c s="6" r="B45" t="n">
        <v>106</v>
      </c>
      <c s="7" r="D45" t="n">
        <v>106</v>
      </c>
      <c s="6" r="F45" t="n">
        <v>106</v>
      </c>
    </row>
    <row r="46" spans="1:6">
      <c s="4" r="A46" t="s">
        <v>383</v>
      </c>
      <c s="6" r="B46" t="n">
        <v>-68</v>
      </c>
      <c s="6" r="D46" t="n">
        <v>-68</v>
      </c>
      <c s="6" r="F46" t="n">
        <v>-59</v>
      </c>
    </row>
    <row r="47" spans="1:6">
      <c s="4" r="A47" t="s">
        <v>384</v>
      </c>
      <c s="6" r="B47" t="n">
        <v>38</v>
      </c>
      <c s="7" r="D47" t="n">
        <v>38</v>
      </c>
      <c s="6" r="F47" t="n">
        <v>47</v>
      </c>
    </row>
    <row r="48" spans="1:6">
      <c s="4" r="A48" t="s">
        <v>402</v>
      </c>
    </row>
    <row r="49" spans="1:6">
      <c s="3" r="A49" t="s">
        <v>381</v>
      </c>
    </row>
    <row r="50" spans="1:6">
      <c s="4" r="A50" t="s">
        <v>396</v>
      </c>
      <c s="4" r="D50" t="s">
        <v>315</v>
      </c>
    </row>
    <row r="51" spans="1:6">
      <c s="4" r="A51" t="s">
        <v>382</v>
      </c>
      <c s="6" r="B51" t="n">
        <v>1183</v>
      </c>
      <c s="7" r="D51" t="n">
        <v>1183</v>
      </c>
      <c s="6" r="F51" t="n">
        <v>1141</v>
      </c>
    </row>
    <row r="52" spans="1:6">
      <c s="4" r="A52" t="s">
        <v>383</v>
      </c>
      <c s="6" r="B52" t="n">
        <v>-447</v>
      </c>
      <c s="6" r="D52" t="n">
        <v>-447</v>
      </c>
      <c s="6" r="F52" t="n">
        <v>-393</v>
      </c>
    </row>
    <row r="53" spans="1:6">
      <c s="4" r="A53" t="s">
        <v>384</v>
      </c>
      <c s="7" r="B53" t="n">
        <v>736</v>
      </c>
      <c s="7" r="D53" t="n">
        <v>736</v>
      </c>
      <c s="7" r="F53" t="n">
        <v>7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403</v>
      </c>
      <c s="2" r="B1" t="s">
        <v>404</v>
      </c>
      <c s="2" r="F1" t="s">
        <v>1</v>
      </c>
    </row>
    <row r="2" spans="1:7">
      <c s="2" r="B2" t="s">
        <v>405</v>
      </c>
      <c s="2" r="C2" t="s">
        <v>406</v>
      </c>
      <c s="2" r="D2" t="s">
        <v>407</v>
      </c>
      <c s="2" r="E2" t="s">
        <v>408</v>
      </c>
      <c s="2" r="F2" t="s">
        <v>2</v>
      </c>
      <c s="2" r="G2" t="s">
        <v>24</v>
      </c>
    </row>
    <row r="3" spans="1:7">
      <c s="3" r="A3" t="s">
        <v>409</v>
      </c>
    </row>
    <row r="4" spans="1:7">
      <c s="4" r="A4" t="s">
        <v>410</v>
      </c>
      <c s="7" r="F4" t="n">
        <v>13000000</v>
      </c>
    </row>
    <row r="5" spans="1:7">
      <c s="4" r="A5" t="s">
        <v>411</v>
      </c>
    </row>
    <row r="6" spans="1:7">
      <c s="3" r="A6" t="s">
        <v>409</v>
      </c>
    </row>
    <row r="7" spans="1:7">
      <c s="4" r="A7" t="s">
        <v>412</v>
      </c>
      <c s="7" r="F7" t="n">
        <v>48000000</v>
      </c>
      <c s="7" r="G7" t="n">
        <v>144000000</v>
      </c>
    </row>
    <row r="8" spans="1:7">
      <c s="4" r="A8" t="s">
        <v>413</v>
      </c>
    </row>
    <row r="9" spans="1:7">
      <c s="3" r="A9" t="s">
        <v>409</v>
      </c>
    </row>
    <row r="10" spans="1:7">
      <c s="4" r="A10" t="s">
        <v>414</v>
      </c>
      <c s="7" r="B10" t="n">
        <v>500000000</v>
      </c>
    </row>
    <row r="11" spans="1:7">
      <c s="4" r="A11" t="s">
        <v>410</v>
      </c>
      <c s="6" r="B11" t="n">
        <v>1000000</v>
      </c>
    </row>
    <row r="12" spans="1:7">
      <c s="4" r="A12" t="s">
        <v>415</v>
      </c>
      <c s="7" r="B12" t="n">
        <v>4000000</v>
      </c>
    </row>
    <row r="13" spans="1:7">
      <c s="4" r="A13" t="s">
        <v>416</v>
      </c>
      <c s="4" r="F13" t="s">
        <v>417</v>
      </c>
    </row>
    <row r="14" spans="1:7">
      <c s="4" r="A14" t="s">
        <v>418</v>
      </c>
    </row>
    <row r="15" spans="1:7">
      <c s="3" r="A15" t="s">
        <v>409</v>
      </c>
    </row>
    <row r="16" spans="1:7">
      <c s="4" r="A16" t="s">
        <v>419</v>
      </c>
      <c s="7" r="C16" t="n">
        <v>200000000</v>
      </c>
      <c s="7" r="E16" t="n">
        <v>250000000</v>
      </c>
    </row>
    <row r="17" spans="1:7">
      <c s="4" r="A17" t="s">
        <v>420</v>
      </c>
    </row>
    <row r="18" spans="1:7">
      <c s="3" r="A18" t="s">
        <v>409</v>
      </c>
    </row>
    <row r="19" spans="1:7">
      <c s="4" r="A19" t="s">
        <v>419</v>
      </c>
      <c s="6" r="C19" t="n">
        <v>73000000</v>
      </c>
      <c s="6" r="E19" t="n">
        <v>176000000</v>
      </c>
    </row>
    <row r="20" spans="1:7">
      <c s="4" r="A20" t="s">
        <v>416</v>
      </c>
      <c s="4" r="F20" t="s">
        <v>421</v>
      </c>
    </row>
    <row r="21" spans="1:7">
      <c s="4" r="A21" t="s">
        <v>422</v>
      </c>
    </row>
    <row r="22" spans="1:7">
      <c s="3" r="A22" t="s">
        <v>409</v>
      </c>
    </row>
    <row r="23" spans="1:7">
      <c s="4" r="A23" t="s">
        <v>419</v>
      </c>
      <c s="7" r="C23" t="n">
        <v>127000000</v>
      </c>
      <c s="7" r="E23" t="n">
        <v>74000000</v>
      </c>
    </row>
    <row r="24" spans="1:7">
      <c s="4" r="A24" t="s">
        <v>416</v>
      </c>
      <c s="4" r="F24" t="s">
        <v>423</v>
      </c>
    </row>
    <row r="25" spans="1:7">
      <c s="4" r="A25" t="s">
        <v>424</v>
      </c>
    </row>
    <row r="26" spans="1:7">
      <c s="3" r="A26" t="s">
        <v>409</v>
      </c>
    </row>
    <row r="27" spans="1:7">
      <c s="4" r="A27" t="s">
        <v>416</v>
      </c>
      <c s="4" r="D27" t="s">
        <v>425</v>
      </c>
    </row>
    <row r="28" spans="1:7">
      <c s="4" r="A28" t="s">
        <v>426</v>
      </c>
    </row>
    <row r="29" spans="1:7">
      <c s="3" r="A29" t="s">
        <v>409</v>
      </c>
    </row>
    <row r="30" spans="1:7">
      <c s="4" r="A30" t="s">
        <v>419</v>
      </c>
      <c s="7" r="D30" t="n">
        <v>150000000</v>
      </c>
    </row>
    <row r="31" spans="1:7">
      <c s="4" r="A31" t="s">
        <v>416</v>
      </c>
      <c s="4" r="F31" t="s">
        <v>427</v>
      </c>
    </row>
    <row r="32" spans="1:7">
      <c s="4" r="A32" t="s">
        <v>428</v>
      </c>
    </row>
    <row r="33" spans="1:7">
      <c s="3" r="A33" t="s">
        <v>409</v>
      </c>
    </row>
    <row r="34" spans="1:7">
      <c s="4" r="A34" t="s">
        <v>416</v>
      </c>
      <c s="4" r="D34" t="s">
        <v>429</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430</v>
      </c>
      <c s="2" r="B1" t="s">
        <v>1</v>
      </c>
    </row>
    <row r="2" spans="1:3">
      <c s="2" r="B2" t="s">
        <v>2</v>
      </c>
      <c s="2" r="C2" t="s">
        <v>63</v>
      </c>
    </row>
    <row r="3" spans="1:3">
      <c s="3" r="A3" t="s">
        <v>409</v>
      </c>
    </row>
    <row r="4" spans="1:3">
      <c s="4" r="A4" t="s">
        <v>431</v>
      </c>
      <c s="7" r="B4" t="n">
        <v>3822</v>
      </c>
      <c s="7" r="C4" t="n">
        <v>3651</v>
      </c>
    </row>
    <row r="5" spans="1:3">
      <c s="4" r="A5" t="s">
        <v>432</v>
      </c>
      <c s="6" r="B5" t="n">
        <v>-25</v>
      </c>
      <c s="6" r="C5" t="n">
        <v>-25</v>
      </c>
    </row>
    <row r="6" spans="1:3">
      <c s="4" r="A6" t="s">
        <v>433</v>
      </c>
      <c s="6" r="B6" t="n">
        <v>7</v>
      </c>
      <c s="6" r="C6" t="n">
        <v>159</v>
      </c>
    </row>
    <row r="7" spans="1:3">
      <c s="4" r="A7" t="s">
        <v>434</v>
      </c>
      <c s="6" r="B7" t="n">
        <v>3815</v>
      </c>
      <c s="6" r="C7" t="n">
        <v>3492</v>
      </c>
    </row>
    <row r="8" spans="1:3">
      <c s="4" r="A8" t="s">
        <v>426</v>
      </c>
    </row>
    <row r="9" spans="1:3">
      <c s="3" r="A9" t="s">
        <v>409</v>
      </c>
    </row>
    <row r="10" spans="1:3">
      <c s="4" r="A10" t="s">
        <v>431</v>
      </c>
      <c s="7" r="B10" t="n">
        <v>0</v>
      </c>
      <c s="6" r="C10" t="n">
        <v>150</v>
      </c>
    </row>
    <row r="11" spans="1:3">
      <c s="4" r="A11" t="s">
        <v>416</v>
      </c>
      <c s="4" r="B11" t="s">
        <v>427</v>
      </c>
    </row>
    <row r="12" spans="1:3">
      <c s="4" r="A12" t="s">
        <v>435</v>
      </c>
      <c s="4" r="B12" t="s">
        <v>436</v>
      </c>
    </row>
    <row r="13" spans="1:3">
      <c s="4" r="A13" t="s">
        <v>437</v>
      </c>
    </row>
    <row r="14" spans="1:3">
      <c s="3" r="A14" t="s">
        <v>409</v>
      </c>
    </row>
    <row r="15" spans="1:3">
      <c s="4" r="A15" t="s">
        <v>431</v>
      </c>
      <c s="7" r="B15" t="n">
        <v>300</v>
      </c>
      <c s="6" r="C15" t="n">
        <v>300</v>
      </c>
    </row>
    <row r="16" spans="1:3">
      <c s="4" r="A16" t="s">
        <v>416</v>
      </c>
      <c s="4" r="B16" t="s">
        <v>438</v>
      </c>
    </row>
    <row r="17" spans="1:3">
      <c s="4" r="A17" t="s">
        <v>435</v>
      </c>
      <c s="4" r="B17" t="s">
        <v>439</v>
      </c>
    </row>
    <row r="18" spans="1:3">
      <c s="4" r="A18" t="s">
        <v>440</v>
      </c>
    </row>
    <row r="19" spans="1:3">
      <c s="3" r="A19" t="s">
        <v>409</v>
      </c>
    </row>
    <row r="20" spans="1:3">
      <c s="4" r="A20" t="s">
        <v>431</v>
      </c>
      <c s="7" r="B20" t="n">
        <v>523</v>
      </c>
      <c s="6" r="C20" t="n">
        <v>522</v>
      </c>
    </row>
    <row r="21" spans="1:3">
      <c s="4" r="A21" t="s">
        <v>416</v>
      </c>
      <c s="4" r="B21" t="s">
        <v>441</v>
      </c>
    </row>
    <row r="22" spans="1:3">
      <c s="4" r="A22" t="s">
        <v>435</v>
      </c>
      <c s="4" r="B22" t="s">
        <v>442</v>
      </c>
    </row>
    <row r="23" spans="1:3">
      <c s="4" r="A23" t="s">
        <v>443</v>
      </c>
    </row>
    <row r="24" spans="1:3">
      <c s="3" r="A24" t="s">
        <v>409</v>
      </c>
    </row>
    <row r="25" spans="1:3">
      <c s="4" r="A25" t="s">
        <v>431</v>
      </c>
      <c s="7" r="B25" t="n">
        <v>299</v>
      </c>
      <c s="6" r="C25" t="n">
        <v>299</v>
      </c>
    </row>
    <row r="26" spans="1:3">
      <c s="4" r="A26" t="s">
        <v>416</v>
      </c>
      <c s="4" r="B26" t="s">
        <v>444</v>
      </c>
    </row>
    <row r="27" spans="1:3">
      <c s="4" r="A27" t="s">
        <v>435</v>
      </c>
      <c s="4" r="B27" t="s">
        <v>445</v>
      </c>
    </row>
    <row r="28" spans="1:3">
      <c s="4" r="A28" t="s">
        <v>446</v>
      </c>
    </row>
    <row r="29" spans="1:3">
      <c s="3" r="A29" t="s">
        <v>409</v>
      </c>
    </row>
    <row r="30" spans="1:3">
      <c s="4" r="A30" t="s">
        <v>431</v>
      </c>
      <c s="7" r="B30" t="n">
        <v>564</v>
      </c>
      <c s="6" r="C30" t="n">
        <v>554</v>
      </c>
    </row>
    <row r="31" spans="1:3">
      <c s="4" r="A31" t="s">
        <v>416</v>
      </c>
      <c s="4" r="B31" t="s">
        <v>447</v>
      </c>
    </row>
    <row r="32" spans="1:3">
      <c s="4" r="A32" t="s">
        <v>435</v>
      </c>
      <c s="4" r="B32" t="s">
        <v>448</v>
      </c>
    </row>
    <row r="33" spans="1:3">
      <c s="4" r="A33" t="s">
        <v>449</v>
      </c>
    </row>
    <row r="34" spans="1:3">
      <c s="3" r="A34" t="s">
        <v>409</v>
      </c>
    </row>
    <row r="35" spans="1:3">
      <c s="4" r="A35" t="s">
        <v>431</v>
      </c>
      <c s="7" r="B35" t="n">
        <v>323</v>
      </c>
      <c s="6" r="C35" t="n">
        <v>313</v>
      </c>
    </row>
    <row r="36" spans="1:3">
      <c s="4" r="A36" t="s">
        <v>416</v>
      </c>
      <c s="4" r="B36" t="s">
        <v>450</v>
      </c>
    </row>
    <row r="37" spans="1:3">
      <c s="4" r="A37" t="s">
        <v>435</v>
      </c>
      <c s="4" r="B37" t="s">
        <v>451</v>
      </c>
    </row>
    <row r="38" spans="1:3">
      <c s="4" r="A38" t="s">
        <v>452</v>
      </c>
    </row>
    <row r="39" spans="1:3">
      <c s="3" r="A39" t="s">
        <v>409</v>
      </c>
    </row>
    <row r="40" spans="1:3">
      <c s="4" r="A40" t="s">
        <v>431</v>
      </c>
      <c s="7" r="B40" t="n">
        <v>608</v>
      </c>
      <c s="6" r="C40" t="n">
        <v>601</v>
      </c>
    </row>
    <row r="41" spans="1:3">
      <c s="4" r="A41" t="s">
        <v>416</v>
      </c>
      <c s="4" r="B41" t="s">
        <v>453</v>
      </c>
    </row>
    <row r="42" spans="1:3">
      <c s="4" r="A42" t="s">
        <v>435</v>
      </c>
      <c s="4" r="B42" t="s">
        <v>454</v>
      </c>
    </row>
    <row r="43" spans="1:3">
      <c s="4" r="A43" t="s">
        <v>413</v>
      </c>
    </row>
    <row r="44" spans="1:3">
      <c s="3" r="A44" t="s">
        <v>409</v>
      </c>
    </row>
    <row r="45" spans="1:3">
      <c s="4" r="A45" t="s">
        <v>431</v>
      </c>
      <c s="7" r="B45" t="n">
        <v>497</v>
      </c>
      <c s="6" r="C45" t="n">
        <v>0</v>
      </c>
    </row>
    <row r="46" spans="1:3">
      <c s="4" r="A46" t="s">
        <v>416</v>
      </c>
      <c s="4" r="B46" t="s">
        <v>417</v>
      </c>
    </row>
    <row r="47" spans="1:3">
      <c s="4" r="A47" t="s">
        <v>435</v>
      </c>
      <c s="4" r="B47" t="s">
        <v>455</v>
      </c>
    </row>
    <row r="48" spans="1:3">
      <c s="4" r="A48" t="s">
        <v>420</v>
      </c>
    </row>
    <row r="49" spans="1:3">
      <c s="3" r="A49" t="s">
        <v>409</v>
      </c>
    </row>
    <row r="50" spans="1:3">
      <c s="4" r="A50" t="s">
        <v>431</v>
      </c>
      <c s="7" r="B50" t="n">
        <v>174</v>
      </c>
      <c s="6" r="C50" t="n">
        <v>247</v>
      </c>
    </row>
    <row r="51" spans="1:3">
      <c s="4" r="A51" t="s">
        <v>416</v>
      </c>
      <c s="4" r="B51" t="s">
        <v>421</v>
      </c>
    </row>
    <row r="52" spans="1:3">
      <c s="4" r="A52" t="s">
        <v>435</v>
      </c>
      <c s="4" r="B52" t="s">
        <v>456</v>
      </c>
    </row>
    <row r="53" spans="1:3">
      <c s="4" r="A53" t="s">
        <v>422</v>
      </c>
    </row>
    <row r="54" spans="1:3">
      <c s="3" r="A54" t="s">
        <v>409</v>
      </c>
    </row>
    <row r="55" spans="1:3">
      <c s="4" r="A55" t="s">
        <v>431</v>
      </c>
      <c s="7" r="B55" t="n">
        <v>244</v>
      </c>
      <c s="6" r="C55" t="n">
        <v>368</v>
      </c>
    </row>
    <row r="56" spans="1:3">
      <c s="4" r="A56" t="s">
        <v>416</v>
      </c>
      <c s="4" r="B56" t="s">
        <v>423</v>
      </c>
    </row>
    <row r="57" spans="1:3">
      <c s="4" r="A57" t="s">
        <v>435</v>
      </c>
      <c s="4" r="B57" t="s">
        <v>457</v>
      </c>
    </row>
    <row r="58" spans="1:3">
      <c s="4" r="A58" t="s">
        <v>458</v>
      </c>
    </row>
    <row r="59" spans="1:3">
      <c s="3" r="A59" t="s">
        <v>409</v>
      </c>
    </row>
    <row r="60" spans="1:3">
      <c s="4" r="A60" t="s">
        <v>431</v>
      </c>
      <c s="7" r="B60" t="n">
        <v>300</v>
      </c>
      <c s="6" r="C60" t="n">
        <v>300</v>
      </c>
    </row>
    <row r="61" spans="1:3">
      <c s="4" r="A61" t="s">
        <v>416</v>
      </c>
      <c s="4" r="B61" t="s">
        <v>447</v>
      </c>
    </row>
    <row r="62" spans="1:3">
      <c s="4" r="A62" t="s">
        <v>435</v>
      </c>
      <c s="4" r="B62" t="s">
        <v>459</v>
      </c>
    </row>
    <row r="63" spans="1:3">
      <c s="4" r="A63" t="s">
        <v>400</v>
      </c>
    </row>
    <row r="64" spans="1:3">
      <c s="3" r="A64" t="s">
        <v>409</v>
      </c>
    </row>
    <row r="65" spans="1:3">
      <c s="4" r="A65" t="s">
        <v>460</v>
      </c>
      <c s="7" r="B65" t="n">
        <v>15</v>
      </c>
      <c s="7" r="C65" t="n">
        <v>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61</v>
      </c>
      <c s="2" r="B1" t="s">
        <v>2</v>
      </c>
      <c s="2" r="C1" t="s">
        <v>63</v>
      </c>
    </row>
    <row r="2" spans="1:3">
      <c s="3" r="A2" t="s">
        <v>199</v>
      </c>
    </row>
    <row r="3" spans="1:3">
      <c s="4" r="A3" t="s">
        <v>385</v>
      </c>
      <c s="7" r="B3" t="n">
        <v>2</v>
      </c>
    </row>
    <row r="4" spans="1:3">
      <c s="6" r="A4" t="n">
        <v>2017</v>
      </c>
      <c s="6" r="B4" t="n">
        <v>6</v>
      </c>
    </row>
    <row r="5" spans="1:3">
      <c s="6" r="A5" t="n">
        <v>2018</v>
      </c>
      <c s="6" r="B5" t="n">
        <v>4</v>
      </c>
    </row>
    <row r="6" spans="1:3">
      <c s="6" r="A6" t="n">
        <v>2019</v>
      </c>
      <c s="6" r="B6" t="n">
        <v>302</v>
      </c>
    </row>
    <row r="7" spans="1:3">
      <c s="6" r="A7" t="n">
        <v>2020</v>
      </c>
      <c s="6" r="B7" t="n">
        <v>801</v>
      </c>
    </row>
    <row r="8" spans="1:3">
      <c s="6" r="A8" t="n">
        <v>2021</v>
      </c>
      <c s="6" r="B8" t="n">
        <v>550</v>
      </c>
    </row>
    <row r="9" spans="1:3">
      <c s="4" r="A9" t="s">
        <v>462</v>
      </c>
      <c s="6" r="B9" t="n">
        <v>2125</v>
      </c>
    </row>
    <row r="10" spans="1:3">
      <c s="4" r="A10" t="s">
        <v>463</v>
      </c>
      <c s="6" r="B10" t="n">
        <v>3790</v>
      </c>
    </row>
    <row r="11" spans="1:3">
      <c s="4" r="A11" t="s">
        <v>410</v>
      </c>
      <c s="6" r="B11" t="n">
        <v>-13</v>
      </c>
    </row>
    <row r="12" spans="1:3">
      <c s="4" r="A12" t="s">
        <v>432</v>
      </c>
      <c s="6" r="B12" t="n">
        <v>-25</v>
      </c>
      <c s="7" r="C12" t="n">
        <v>-25</v>
      </c>
    </row>
    <row r="13" spans="1:3">
      <c s="4" r="A13" t="s">
        <v>464</v>
      </c>
      <c s="6" r="B13" t="n">
        <v>70</v>
      </c>
    </row>
    <row r="14" spans="1:3">
      <c s="4" r="A14" t="s">
        <v>431</v>
      </c>
      <c s="6" r="B14" t="n">
        <v>3822</v>
      </c>
      <c s="6" r="C14" t="n">
        <v>3651</v>
      </c>
    </row>
    <row r="15" spans="1:3">
      <c s="4" r="A15" t="s">
        <v>433</v>
      </c>
      <c s="6" r="B15" t="n">
        <v>7</v>
      </c>
      <c s="6" r="C15" t="n">
        <v>159</v>
      </c>
    </row>
    <row r="16" spans="1:3">
      <c s="4" r="A16" t="s">
        <v>434</v>
      </c>
      <c s="7" r="B16" t="n">
        <v>3815</v>
      </c>
      <c s="7" r="C16" t="n">
        <v>34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5"/>
    <col customWidth="1" max="6" min="6" width="15"/>
    <col customWidth="1" max="7" min="7" width="15"/>
    <col customWidth="1" max="8" min="8" width="16"/>
    <col customWidth="1" max="9" min="9" width="14"/>
    <col customWidth="1" max="10" min="10" width="14"/>
  </cols>
  <sheetData>
    <row r="1" spans="1:10">
      <c s="1" r="A1" t="s">
        <v>465</v>
      </c>
      <c s="2" r="B1" t="s">
        <v>404</v>
      </c>
      <c s="2" r="E1" t="s">
        <v>23</v>
      </c>
      <c s="2" r="F1" t="s">
        <v>466</v>
      </c>
      <c s="2" r="G1" t="s">
        <v>1</v>
      </c>
      <c s="2" r="H1" t="s">
        <v>467</v>
      </c>
    </row>
    <row r="2" spans="1:10">
      <c s="2" r="B2" t="s">
        <v>468</v>
      </c>
      <c s="2" r="C2" t="s">
        <v>405</v>
      </c>
      <c s="2" r="D2" t="s">
        <v>408</v>
      </c>
      <c s="2" r="E2" t="s">
        <v>406</v>
      </c>
      <c s="2" r="F2" t="s">
        <v>340</v>
      </c>
      <c s="2" r="G2" t="s">
        <v>2</v>
      </c>
      <c s="2" r="H2" t="s">
        <v>408</v>
      </c>
      <c s="2" r="I2" t="s">
        <v>63</v>
      </c>
      <c s="2" r="J2" t="s">
        <v>469</v>
      </c>
    </row>
    <row r="3" spans="1:10">
      <c s="4" r="A3" t="s">
        <v>470</v>
      </c>
    </row>
    <row r="4" spans="1:10">
      <c s="3" r="A4" t="s">
        <v>471</v>
      </c>
    </row>
    <row r="5" spans="1:10">
      <c s="4" r="A5" t="s">
        <v>414</v>
      </c>
      <c s="7" r="E5" t="n">
        <v>200</v>
      </c>
    </row>
    <row r="6" spans="1:10">
      <c s="4" r="A6" t="s">
        <v>472</v>
      </c>
    </row>
    <row r="7" spans="1:10">
      <c s="3" r="A7" t="s">
        <v>471</v>
      </c>
    </row>
    <row r="8" spans="1:10">
      <c s="4" r="A8" t="s">
        <v>414</v>
      </c>
      <c s="7" r="F8" t="n">
        <v>1300</v>
      </c>
    </row>
    <row r="9" spans="1:10">
      <c s="4" r="A9" t="s">
        <v>473</v>
      </c>
    </row>
    <row r="10" spans="1:10">
      <c s="3" r="A10" t="s">
        <v>471</v>
      </c>
    </row>
    <row r="11" spans="1:10">
      <c s="4" r="A11" t="s">
        <v>474</v>
      </c>
      <c s="7" r="C11" t="n">
        <v>-1</v>
      </c>
      <c s="7" r="D11" t="n">
        <v>3</v>
      </c>
    </row>
    <row r="12" spans="1:10">
      <c s="4" r="A12" t="s">
        <v>475</v>
      </c>
    </row>
    <row r="13" spans="1:10">
      <c s="3" r="A13" t="s">
        <v>471</v>
      </c>
    </row>
    <row r="14" spans="1:10">
      <c s="4" r="A14" t="s">
        <v>474</v>
      </c>
      <c s="7" r="H14" t="n">
        <v>-17</v>
      </c>
    </row>
    <row r="15" spans="1:10">
      <c s="4" r="A15" t="s">
        <v>476</v>
      </c>
    </row>
    <row r="16" spans="1:10">
      <c s="3" r="A16" t="s">
        <v>471</v>
      </c>
    </row>
    <row r="17" spans="1:10">
      <c s="4" r="A17" t="s">
        <v>477</v>
      </c>
      <c s="7" r="G17" t="n">
        <v>11</v>
      </c>
      <c s="7" r="I17" t="n">
        <v>12</v>
      </c>
    </row>
    <row r="18" spans="1:10">
      <c s="4" r="A18" t="s">
        <v>478</v>
      </c>
      <c s="6" r="G18" t="n">
        <v>3</v>
      </c>
    </row>
    <row r="19" spans="1:10">
      <c s="4" r="A19" t="s">
        <v>479</v>
      </c>
    </row>
    <row r="20" spans="1:10">
      <c s="3" r="A20" t="s">
        <v>471</v>
      </c>
    </row>
    <row r="21" spans="1:10">
      <c s="4" r="A21" t="s">
        <v>480</v>
      </c>
      <c s="7" r="C21" t="n">
        <v>250</v>
      </c>
      <c s="7" r="D21" t="n">
        <v>350</v>
      </c>
      <c s="7" r="H21" t="n">
        <v>350</v>
      </c>
    </row>
    <row r="22" spans="1:10">
      <c s="4" r="A22" t="s">
        <v>481</v>
      </c>
    </row>
    <row r="23" spans="1:10">
      <c s="3" r="A23" t="s">
        <v>471</v>
      </c>
    </row>
    <row r="24" spans="1:10">
      <c s="4" r="A24" t="s">
        <v>480</v>
      </c>
      <c s="7" r="J24" t="n">
        <v>150</v>
      </c>
    </row>
    <row r="25" spans="1:10">
      <c s="4" r="A25" t="s">
        <v>482</v>
      </c>
    </row>
    <row r="26" spans="1:10">
      <c s="3" r="A26" t="s">
        <v>471</v>
      </c>
    </row>
    <row r="27" spans="1:10">
      <c s="4" r="A27" t="s">
        <v>480</v>
      </c>
      <c s="7" r="G27" t="n">
        <v>1200</v>
      </c>
      <c s="7" r="I27" t="n">
        <v>1200</v>
      </c>
    </row>
    <row r="28" spans="1:10">
      <c s="4" r="A28" t="s">
        <v>483</v>
      </c>
      <c s="7" r="B28" t="n">
        <v>60</v>
      </c>
    </row>
    <row r="29" spans="1:10">
      <c s="4" r="A29" t="s">
        <v>484</v>
      </c>
      <c s="6" r="B29" t="n">
        <v>54</v>
      </c>
    </row>
    <row r="30" spans="1:10">
      <c s="4" r="A30" t="s">
        <v>485</v>
      </c>
      <c s="7" r="B30" t="n">
        <v>6</v>
      </c>
    </row>
    <row r="31" spans="1:10">
      <c s="4" r="A31" t="s">
        <v>486</v>
      </c>
    </row>
    <row r="32" spans="1:10">
      <c s="3" r="A32" t="s">
        <v>471</v>
      </c>
    </row>
    <row r="33" spans="1:10">
      <c s="4" r="A33" t="s">
        <v>487</v>
      </c>
      <c s="4" r="I33" t="s">
        <v>488</v>
      </c>
    </row>
    <row r="34" spans="1:10">
      <c s="4" r="A34" t="s">
        <v>489</v>
      </c>
    </row>
    <row r="35" spans="1:10">
      <c s="3" r="A35" t="s">
        <v>471</v>
      </c>
    </row>
    <row r="36" spans="1:10">
      <c s="4" r="A36" t="s">
        <v>487</v>
      </c>
      <c s="4" r="I36" t="s">
        <v>490</v>
      </c>
    </row>
    <row r="37" spans="1:10">
      <c s="4" r="A37" t="s">
        <v>491</v>
      </c>
    </row>
    <row r="38" spans="1:10">
      <c s="3" r="A38" t="s">
        <v>471</v>
      </c>
    </row>
    <row r="39" spans="1:10">
      <c s="4" r="A39" t="s">
        <v>480</v>
      </c>
      <c s="6" r="E39" t="n">
        <v>75</v>
      </c>
      <c s="6" r="F39" t="n">
        <v>280</v>
      </c>
    </row>
    <row r="40" spans="1:10">
      <c s="4" r="A40" t="s">
        <v>492</v>
      </c>
    </row>
    <row r="41" spans="1:10">
      <c s="3" r="A41" t="s">
        <v>471</v>
      </c>
    </row>
    <row r="42" spans="1:10">
      <c s="4" r="A42" t="s">
        <v>493</v>
      </c>
      <c s="7" r="E42" t="n">
        <v>1</v>
      </c>
      <c s="7" r="F42" t="n">
        <v>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4</v>
      </c>
      <c s="2" r="B1" t="s">
        <v>1</v>
      </c>
    </row>
    <row r="2" spans="1:3">
      <c s="2" r="B2" t="s">
        <v>2</v>
      </c>
      <c s="2" r="C2" t="s">
        <v>63</v>
      </c>
    </row>
    <row r="3" spans="1:3">
      <c s="4" r="A3" t="s">
        <v>440</v>
      </c>
    </row>
    <row r="4" spans="1:3">
      <c s="3" r="A4" t="s">
        <v>471</v>
      </c>
    </row>
    <row r="5" spans="1:3">
      <c s="4" r="A5" t="s">
        <v>416</v>
      </c>
      <c s="4" r="B5" t="s">
        <v>441</v>
      </c>
    </row>
    <row r="6" spans="1:3">
      <c s="4" r="A6" t="s">
        <v>435</v>
      </c>
      <c s="4" r="B6" t="s">
        <v>442</v>
      </c>
    </row>
    <row r="7" spans="1:3">
      <c s="4" r="A7" t="s">
        <v>495</v>
      </c>
    </row>
    <row r="8" spans="1:3">
      <c s="3" r="A8" t="s">
        <v>471</v>
      </c>
    </row>
    <row r="9" spans="1:3">
      <c s="4" r="A9" t="s">
        <v>416</v>
      </c>
      <c s="4" r="B9" t="s">
        <v>447</v>
      </c>
    </row>
    <row r="10" spans="1:3">
      <c s="4" r="A10" t="s">
        <v>435</v>
      </c>
      <c s="4" r="B10" t="s">
        <v>448</v>
      </c>
    </row>
    <row r="11" spans="1:3">
      <c s="4" r="A11" t="s">
        <v>449</v>
      </c>
    </row>
    <row r="12" spans="1:3">
      <c s="3" r="A12" t="s">
        <v>471</v>
      </c>
    </row>
    <row r="13" spans="1:3">
      <c s="4" r="A13" t="s">
        <v>416</v>
      </c>
      <c s="4" r="B13" t="s">
        <v>450</v>
      </c>
    </row>
    <row r="14" spans="1:3">
      <c s="4" r="A14" t="s">
        <v>435</v>
      </c>
      <c s="4" r="B14" t="s">
        <v>451</v>
      </c>
    </row>
    <row r="15" spans="1:3">
      <c s="4" r="A15" t="s">
        <v>496</v>
      </c>
    </row>
    <row r="16" spans="1:3">
      <c s="3" r="A16" t="s">
        <v>471</v>
      </c>
    </row>
    <row r="17" spans="1:3">
      <c s="4" r="A17" t="s">
        <v>497</v>
      </c>
      <c s="4" r="B17" t="s">
        <v>498</v>
      </c>
    </row>
    <row r="18" spans="1:3">
      <c s="4" r="A18" t="s">
        <v>452</v>
      </c>
    </row>
    <row r="19" spans="1:3">
      <c s="3" r="A19" t="s">
        <v>471</v>
      </c>
    </row>
    <row r="20" spans="1:3">
      <c s="4" r="A20" t="s">
        <v>416</v>
      </c>
      <c s="4" r="B20" t="s">
        <v>453</v>
      </c>
    </row>
    <row r="21" spans="1:3">
      <c s="4" r="A21" t="s">
        <v>435</v>
      </c>
      <c s="4" r="B21" t="s">
        <v>454</v>
      </c>
    </row>
    <row r="22" spans="1:3">
      <c s="4" r="A22" t="s">
        <v>499</v>
      </c>
    </row>
    <row r="23" spans="1:3">
      <c s="3" r="A23" t="s">
        <v>471</v>
      </c>
    </row>
    <row r="24" spans="1:3">
      <c s="4" r="A24" t="s">
        <v>497</v>
      </c>
      <c s="4" r="B24" t="s">
        <v>500</v>
      </c>
    </row>
    <row r="25" spans="1:3">
      <c s="4" r="A25" t="s">
        <v>501</v>
      </c>
    </row>
    <row r="26" spans="1:3">
      <c s="3" r="A26" t="s">
        <v>471</v>
      </c>
    </row>
    <row r="27" spans="1:3">
      <c s="4" r="A27" t="s">
        <v>497</v>
      </c>
      <c s="4" r="B27" t="s">
        <v>502</v>
      </c>
    </row>
    <row r="28" spans="1:3">
      <c s="4" r="A28" t="s">
        <v>413</v>
      </c>
    </row>
    <row r="29" spans="1:3">
      <c s="3" r="A29" t="s">
        <v>471</v>
      </c>
    </row>
    <row r="30" spans="1:3">
      <c s="4" r="A30" t="s">
        <v>416</v>
      </c>
      <c s="4" r="B30" t="s">
        <v>417</v>
      </c>
    </row>
    <row r="31" spans="1:3">
      <c s="4" r="A31" t="s">
        <v>435</v>
      </c>
      <c s="4" r="B31" t="s">
        <v>455</v>
      </c>
    </row>
    <row r="32" spans="1:3">
      <c s="4" r="A32" t="s">
        <v>503</v>
      </c>
    </row>
    <row r="33" spans="1:3">
      <c s="3" r="A33" t="s">
        <v>471</v>
      </c>
    </row>
    <row r="34" spans="1:3">
      <c s="4" r="A34" t="s">
        <v>497</v>
      </c>
      <c s="4" r="B34" t="s">
        <v>504</v>
      </c>
    </row>
    <row r="35" spans="1:3">
      <c s="4" r="A35" t="s">
        <v>482</v>
      </c>
    </row>
    <row r="36" spans="1:3">
      <c s="3" r="A36" t="s">
        <v>471</v>
      </c>
    </row>
    <row r="37" spans="1:3">
      <c s="4" r="A37" t="s">
        <v>505</v>
      </c>
      <c s="7" r="B37" t="n">
        <v>1200</v>
      </c>
      <c s="7" r="C37" t="n">
        <v>1200</v>
      </c>
    </row>
    <row r="38" spans="1:3">
      <c s="4" r="A38" t="s">
        <v>486</v>
      </c>
    </row>
    <row r="39" spans="1:3">
      <c s="3" r="A39" t="s">
        <v>471</v>
      </c>
    </row>
    <row r="40" spans="1:3">
      <c s="4" r="A40" t="s">
        <v>497</v>
      </c>
      <c s="4" r="C40" t="s">
        <v>488</v>
      </c>
    </row>
    <row r="41" spans="1:3">
      <c s="4" r="A41" t="s">
        <v>489</v>
      </c>
    </row>
    <row r="42" spans="1:3">
      <c s="3" r="A42" t="s">
        <v>471</v>
      </c>
    </row>
    <row r="43" spans="1:3">
      <c s="4" r="A43" t="s">
        <v>497</v>
      </c>
      <c s="4" r="C43" t="s">
        <v>490</v>
      </c>
    </row>
    <row r="44" spans="1:3">
      <c s="4" r="A44" t="s">
        <v>506</v>
      </c>
    </row>
    <row r="45" spans="1:3">
      <c s="3" r="A45" t="s">
        <v>471</v>
      </c>
    </row>
    <row r="46" spans="1:3">
      <c s="4" r="A46" t="s">
        <v>505</v>
      </c>
      <c s="6" r="B46" t="n">
        <v>0</v>
      </c>
      <c s="7" r="C46" t="n">
        <v>350</v>
      </c>
    </row>
    <row r="47" spans="1:3">
      <c s="4" r="A47" t="s">
        <v>507</v>
      </c>
    </row>
    <row r="48" spans="1:3">
      <c s="3" r="A48" t="s">
        <v>471</v>
      </c>
    </row>
    <row r="49" spans="1:3">
      <c s="4" r="A49" t="s">
        <v>505</v>
      </c>
      <c s="6" r="B49" t="n">
        <v>0</v>
      </c>
      <c s="6" r="C49" t="n">
        <v>400</v>
      </c>
    </row>
    <row r="50" spans="1:3">
      <c s="4" r="A50" t="s">
        <v>508</v>
      </c>
    </row>
    <row r="51" spans="1:3">
      <c s="3" r="A51" t="s">
        <v>471</v>
      </c>
    </row>
    <row r="52" spans="1:3">
      <c s="4" r="A52" t="s">
        <v>505</v>
      </c>
      <c s="6" r="B52" t="n">
        <v>250</v>
      </c>
      <c s="6" r="C52" t="n">
        <v>250</v>
      </c>
    </row>
    <row r="53" spans="1:3">
      <c s="4" r="A53" t="s">
        <v>509</v>
      </c>
    </row>
    <row r="54" spans="1:3">
      <c s="3" r="A54" t="s">
        <v>471</v>
      </c>
    </row>
    <row r="55" spans="1:3">
      <c s="4" r="A55" t="s">
        <v>505</v>
      </c>
      <c s="6" r="B55" t="n">
        <v>600</v>
      </c>
      <c s="6" r="C55" t="n">
        <v>200</v>
      </c>
    </row>
    <row r="56" spans="1:3">
      <c s="4" r="A56" t="s">
        <v>510</v>
      </c>
    </row>
    <row r="57" spans="1:3">
      <c s="3" r="A57" t="s">
        <v>471</v>
      </c>
    </row>
    <row r="58" spans="1:3">
      <c s="4" r="A58" t="s">
        <v>505</v>
      </c>
      <c s="7" r="B58" t="n">
        <v>350</v>
      </c>
      <c s="7" r="C58"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1</v>
      </c>
      <c s="2" r="B1" t="s">
        <v>2</v>
      </c>
      <c s="2" r="C1" t="s">
        <v>63</v>
      </c>
    </row>
    <row r="2" spans="1:3">
      <c s="3" r="A2" t="s">
        <v>471</v>
      </c>
    </row>
    <row r="3" spans="1:3">
      <c s="4" r="A3" t="s">
        <v>512</v>
      </c>
      <c s="7" r="B3" t="n">
        <v>-5</v>
      </c>
      <c s="7" r="C3" t="n">
        <v>17</v>
      </c>
    </row>
    <row r="4" spans="1:3">
      <c s="4" r="A4" t="s">
        <v>513</v>
      </c>
    </row>
    <row r="5" spans="1:3">
      <c s="3" r="A5" t="s">
        <v>471</v>
      </c>
    </row>
    <row r="6" spans="1:3">
      <c s="4" r="A6" t="s">
        <v>514</v>
      </c>
      <c s="6" r="B6" t="n">
        <v>0</v>
      </c>
      <c s="6" r="C6" t="n">
        <v>23</v>
      </c>
    </row>
    <row r="7" spans="1:3">
      <c s="4" r="A7" t="s">
        <v>515</v>
      </c>
    </row>
    <row r="8" spans="1:3">
      <c s="3" r="A8" t="s">
        <v>471</v>
      </c>
    </row>
    <row r="9" spans="1:3">
      <c s="4" r="A9" t="s">
        <v>516</v>
      </c>
      <c s="7" r="B9" t="n">
        <v>5</v>
      </c>
      <c s="7" r="C9" t="n">
        <v>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5"/>
    <col customWidth="1" max="13" min="13" width="14"/>
    <col customWidth="1" max="14" min="14" width="14"/>
  </cols>
  <sheetData>
    <row r="1" spans="1:14">
      <c s="1" r="A1" t="s">
        <v>517</v>
      </c>
      <c s="2" r="B1" t="s">
        <v>518</v>
      </c>
      <c s="2" r="C1" t="s">
        <v>23</v>
      </c>
      <c s="2" r="J1" t="s">
        <v>519</v>
      </c>
      <c s="2" r="K1" t="s">
        <v>466</v>
      </c>
      <c s="2" r="L1" t="s">
        <v>1</v>
      </c>
    </row>
    <row r="2" spans="1:14">
      <c s="2" r="B2" t="s">
        <v>520</v>
      </c>
      <c s="2" r="C2" t="s">
        <v>2</v>
      </c>
      <c s="2" r="D2" t="s">
        <v>520</v>
      </c>
      <c s="2" r="E2" t="s">
        <v>406</v>
      </c>
      <c s="2" r="F2" t="s">
        <v>63</v>
      </c>
      <c s="2" r="G2" t="s">
        <v>24</v>
      </c>
      <c s="2" r="H2" t="s">
        <v>340</v>
      </c>
      <c s="2" r="I2" t="s">
        <v>408</v>
      </c>
      <c s="2" r="J2" t="s">
        <v>2</v>
      </c>
      <c s="2" r="K2" t="s">
        <v>520</v>
      </c>
      <c s="2" r="L2" t="s">
        <v>2</v>
      </c>
      <c s="2" r="M2" t="s">
        <v>24</v>
      </c>
      <c s="2" r="N2" t="s">
        <v>521</v>
      </c>
    </row>
    <row r="3" spans="1:14">
      <c s="3" r="A3" t="s">
        <v>522</v>
      </c>
    </row>
    <row r="4" spans="1:14">
      <c s="4" r="A4" t="s">
        <v>51</v>
      </c>
      <c s="8" r="C4" t="n">
        <v>0.4</v>
      </c>
      <c s="8" r="D4" t="n">
        <v>0.4</v>
      </c>
      <c s="8" r="E4" t="n">
        <v>0.4</v>
      </c>
      <c s="8" r="F4" t="n">
        <v>0.38</v>
      </c>
      <c s="8" r="G4" t="n">
        <v>0.38</v>
      </c>
      <c s="8" r="H4" t="n">
        <v>0.38</v>
      </c>
      <c s="8" r="I4" t="n">
        <v>0.38</v>
      </c>
      <c s="9" r="L4" t="n">
        <v>1.2</v>
      </c>
      <c s="8" r="M4" t="n">
        <v>1.14</v>
      </c>
    </row>
    <row r="5" spans="1:14">
      <c s="4" r="A5" t="s">
        <v>523</v>
      </c>
      <c s="7" r="C5" t="n">
        <v>532</v>
      </c>
      <c s="7" r="J5" t="n">
        <v>532</v>
      </c>
      <c s="7" r="L5" t="n">
        <v>532</v>
      </c>
    </row>
    <row r="6" spans="1:14">
      <c s="4" r="A6" t="s">
        <v>158</v>
      </c>
      <c s="7" r="L6" t="n">
        <v>440</v>
      </c>
      <c s="7" r="M6" t="n">
        <v>174</v>
      </c>
    </row>
    <row r="7" spans="1:14">
      <c s="4" r="A7" t="s">
        <v>524</v>
      </c>
      <c s="10" r="L7" t="n">
        <v>1.4</v>
      </c>
      <c s="10" r="M7" t="n">
        <v>1.3</v>
      </c>
    </row>
    <row r="8" spans="1:14">
      <c s="4" r="A8" t="s">
        <v>525</v>
      </c>
    </row>
    <row r="9" spans="1:14">
      <c s="3" r="A9" t="s">
        <v>522</v>
      </c>
    </row>
    <row r="10" spans="1:14">
      <c s="4" r="A10" t="s">
        <v>526</v>
      </c>
      <c s="4" r="N10" t="s">
        <v>527</v>
      </c>
    </row>
    <row r="11" spans="1:14">
      <c s="4" r="A11" t="s">
        <v>528</v>
      </c>
      <c s="7" r="N11" t="n">
        <v>68</v>
      </c>
    </row>
    <row r="12" spans="1:14">
      <c s="4" r="A12" t="s">
        <v>529</v>
      </c>
    </row>
    <row r="13" spans="1:14">
      <c s="3" r="A13" t="s">
        <v>522</v>
      </c>
    </row>
    <row r="14" spans="1:14">
      <c s="4" r="A14" t="s">
        <v>158</v>
      </c>
      <c s="7" r="J14" t="n">
        <v>250</v>
      </c>
    </row>
    <row r="15" spans="1:14">
      <c s="4" r="A15" t="s">
        <v>145</v>
      </c>
    </row>
    <row r="16" spans="1:14">
      <c s="3" r="A16" t="s">
        <v>522</v>
      </c>
    </row>
    <row r="17" spans="1:14">
      <c s="4" r="A17" t="s">
        <v>530</v>
      </c>
      <c s="10" r="L17" t="n">
        <v>5.7</v>
      </c>
      <c s="10" r="M17" t="n">
        <v>2.4</v>
      </c>
    </row>
    <row r="18" spans="1:14">
      <c s="4" r="A18" t="s">
        <v>158</v>
      </c>
      <c s="7" r="L18" t="n">
        <v>440</v>
      </c>
      <c s="7" r="M18" t="n">
        <v>174</v>
      </c>
    </row>
    <row r="19" spans="1:14">
      <c s="4" r="A19" t="s">
        <v>531</v>
      </c>
    </row>
    <row r="20" spans="1:14">
      <c s="3" r="A20" t="s">
        <v>522</v>
      </c>
    </row>
    <row r="21" spans="1:14">
      <c s="4" r="A21" t="s">
        <v>530</v>
      </c>
      <c s="10" r="B21" t="n">
        <v>2.8</v>
      </c>
      <c s="10" r="C21" t="n">
        <v>0.3</v>
      </c>
      <c s="10" r="J21" t="n">
        <v>3.1</v>
      </c>
    </row>
    <row r="22" spans="1:14">
      <c s="4" r="A22" t="s">
        <v>532</v>
      </c>
      <c s="8" r="J22" t="n">
        <v>81.04000000000001</v>
      </c>
    </row>
    <row r="23" spans="1:14">
      <c s="4" r="A23" t="s">
        <v>533</v>
      </c>
      <c s="7" r="C23" t="n">
        <v>38</v>
      </c>
      <c s="7" r="K23" t="n">
        <v>212</v>
      </c>
    </row>
  </sheetData>
  <mergeCells count="3">
    <mergeCell ref="A1:A2"/>
    <mergeCell ref="C1:I1"/>
    <mergeCell ref="L1:M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v>
      </c>
      <c s="2" r="B1" t="s">
        <v>2</v>
      </c>
      <c s="2" r="C1" t="s">
        <v>63</v>
      </c>
    </row>
    <row r="2" spans="1:3">
      <c s="3" r="A2" t="s">
        <v>97</v>
      </c>
    </row>
    <row r="3" spans="1:3">
      <c s="4" r="A3" t="s">
        <v>98</v>
      </c>
      <c s="7" r="B3" t="n">
        <v>284</v>
      </c>
      <c s="7" r="C3" t="n">
        <v>254</v>
      </c>
    </row>
    <row r="4" spans="1:3">
      <c s="4" r="A4" t="s">
        <v>99</v>
      </c>
      <c s="8" r="B4" t="n">
        <v>0.01</v>
      </c>
      <c s="8" r="C4" t="n">
        <v>0.01</v>
      </c>
    </row>
    <row r="5" spans="1:3">
      <c s="4" r="A5" t="s">
        <v>100</v>
      </c>
      <c s="6" r="B5" t="n">
        <v>600</v>
      </c>
      <c s="6" r="C5" t="n">
        <v>600</v>
      </c>
    </row>
    <row r="6" spans="1:3">
      <c s="4" r="A6" t="s">
        <v>101</v>
      </c>
      <c s="6" r="B6" t="n">
        <v>216</v>
      </c>
      <c s="6" r="C6" t="n">
        <v>216</v>
      </c>
    </row>
    <row r="7" spans="1:3">
      <c s="4" r="A7" t="s">
        <v>102</v>
      </c>
      <c s="6" r="B7" t="n">
        <v>77</v>
      </c>
      <c s="6" r="C7" t="n">
        <v>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534</v>
      </c>
      <c s="2" r="B1" t="s">
        <v>23</v>
      </c>
      <c s="2" r="D1" t="s">
        <v>1</v>
      </c>
    </row>
    <row r="2" spans="1:5">
      <c s="2" r="B2" t="s">
        <v>2</v>
      </c>
      <c s="2" r="C2" t="s">
        <v>24</v>
      </c>
      <c s="2" r="D2" t="s">
        <v>2</v>
      </c>
      <c s="2" r="E2" t="s">
        <v>24</v>
      </c>
    </row>
    <row r="3" spans="1:5">
      <c s="3" r="A3" t="s">
        <v>208</v>
      </c>
    </row>
    <row r="4" spans="1:5">
      <c s="4" r="A4" t="s">
        <v>535</v>
      </c>
      <c s="7" r="B4" t="n">
        <v>45</v>
      </c>
      <c s="7" r="C4" t="n">
        <v>57</v>
      </c>
      <c s="7" r="D4" t="n">
        <v>132</v>
      </c>
      <c s="7" r="E4" t="n">
        <v>169</v>
      </c>
    </row>
    <row r="5" spans="1:5">
      <c s="4" r="A5" t="s">
        <v>30</v>
      </c>
      <c s="6" r="B5" t="n">
        <v>18</v>
      </c>
      <c s="6" r="C5" t="n">
        <v>20</v>
      </c>
      <c s="6" r="D5" t="n">
        <v>54</v>
      </c>
      <c s="6" r="E5" t="n">
        <v>61</v>
      </c>
    </row>
    <row r="6" spans="1:5">
      <c s="4" r="A6" t="s">
        <v>536</v>
      </c>
      <c s="6" r="B6" t="n">
        <v>63</v>
      </c>
      <c s="6" r="C6" t="n">
        <v>77</v>
      </c>
      <c s="6" r="D6" t="n">
        <v>186</v>
      </c>
      <c s="6" r="E6" t="n">
        <v>230</v>
      </c>
    </row>
    <row r="7" spans="1:5">
      <c s="4" r="A7" t="s">
        <v>537</v>
      </c>
      <c s="6" r="B7" t="n">
        <v>-37</v>
      </c>
      <c s="6" r="C7" t="n">
        <v>-35</v>
      </c>
      <c s="6" r="D7" t="n">
        <v>-108</v>
      </c>
      <c s="6" r="E7" t="n">
        <v>-118</v>
      </c>
    </row>
    <row r="8" spans="1:5">
      <c s="4" r="A8" t="s">
        <v>538</v>
      </c>
      <c s="6" r="B8" t="n">
        <v>0</v>
      </c>
      <c s="6" r="C8" t="n">
        <v>0</v>
      </c>
      <c s="6" r="D8" t="n">
        <v>1</v>
      </c>
      <c s="6" r="E8" t="n">
        <v>1</v>
      </c>
    </row>
    <row r="9" spans="1:5">
      <c s="4" r="A9" t="s">
        <v>36</v>
      </c>
      <c s="6" r="B9" t="n">
        <v>-37</v>
      </c>
      <c s="6" r="C9" t="n">
        <v>-35</v>
      </c>
      <c s="6" r="D9" t="n">
        <v>-107</v>
      </c>
      <c s="6" r="E9" t="n">
        <v>-117</v>
      </c>
    </row>
    <row r="10" spans="1:5">
      <c s="4" r="A10" t="s">
        <v>539</v>
      </c>
      <c s="6" r="B10" t="n">
        <v>41</v>
      </c>
      <c s="6" r="C10" t="n">
        <v>52</v>
      </c>
      <c s="6" r="D10" t="n">
        <v>116</v>
      </c>
      <c s="6" r="E10" t="n">
        <v>151</v>
      </c>
    </row>
    <row r="11" spans="1:5">
      <c s="4" r="A11" t="s">
        <v>326</v>
      </c>
      <c s="6" r="B11" t="n">
        <v>141</v>
      </c>
      <c s="6" r="C11" t="n">
        <v>140</v>
      </c>
      <c s="6" r="D11" t="n">
        <v>262</v>
      </c>
      <c s="6" r="E11" t="n">
        <v>249</v>
      </c>
    </row>
    <row r="12" spans="1:5">
      <c s="4" r="A12" t="s">
        <v>540</v>
      </c>
      <c s="6" r="B12" t="n">
        <v>0</v>
      </c>
      <c s="6" r="C12" t="n">
        <v>0</v>
      </c>
      <c s="6" r="D12" t="n">
        <v>0</v>
      </c>
      <c s="6" r="E12" t="n">
        <v>2</v>
      </c>
    </row>
    <row r="13" spans="1:5">
      <c s="4" r="A13" t="s">
        <v>541</v>
      </c>
      <c s="6" r="B13" t="n">
        <v>11</v>
      </c>
      <c s="6" r="C13" t="n">
        <v>11</v>
      </c>
      <c s="6" r="D13" t="n">
        <v>11</v>
      </c>
      <c s="6" r="E13" t="n">
        <v>11</v>
      </c>
    </row>
    <row r="14" spans="1:5">
      <c s="4" r="A14" t="s">
        <v>542</v>
      </c>
      <c s="6" r="B14" t="n">
        <v>56</v>
      </c>
      <c s="6" r="C14" t="n">
        <v>55</v>
      </c>
      <c s="6" r="D14" t="n">
        <v>56</v>
      </c>
      <c s="6" r="E14" t="n">
        <v>55</v>
      </c>
    </row>
    <row r="15" spans="1:5">
      <c s="4" r="A15" t="s">
        <v>543</v>
      </c>
      <c s="6" r="B15" t="n">
        <v>4</v>
      </c>
      <c s="6" r="C15" t="n">
        <v>35</v>
      </c>
      <c s="6" r="D15" t="n">
        <v>139</v>
      </c>
      <c s="6" r="E15" t="n">
        <v>37</v>
      </c>
    </row>
    <row r="16" spans="1:5">
      <c s="4" r="A16" t="s">
        <v>544</v>
      </c>
      <c s="6" r="B16" t="n">
        <v>0</v>
      </c>
      <c s="6" r="C16" t="n">
        <v>0</v>
      </c>
      <c s="6" r="D16" t="n">
        <v>0</v>
      </c>
      <c s="6" r="E16" t="n">
        <v>0</v>
      </c>
    </row>
    <row r="17" spans="1:5">
      <c s="4" r="A17" t="s">
        <v>545</v>
      </c>
      <c s="6" r="B17" t="n">
        <v>4</v>
      </c>
      <c s="6" r="C17" t="n">
        <v>35</v>
      </c>
      <c s="6" r="D17" t="n">
        <v>139</v>
      </c>
      <c s="6" r="E17" t="n">
        <v>37</v>
      </c>
    </row>
    <row r="18" spans="1:5">
      <c s="4" r="A18" t="s">
        <v>546</v>
      </c>
      <c s="6" r="B18" t="n">
        <v>0</v>
      </c>
      <c s="6" r="C18" t="n">
        <v>0</v>
      </c>
      <c s="6" r="D18" t="n">
        <v>0</v>
      </c>
      <c s="6" r="E18" t="n">
        <v>4</v>
      </c>
    </row>
    <row r="19" spans="1:5">
      <c s="4" r="A19" t="s">
        <v>547</v>
      </c>
      <c s="6" r="B19" t="n">
        <v>4</v>
      </c>
      <c s="6" r="C19" t="n">
        <v>35</v>
      </c>
      <c s="6" r="D19" t="n">
        <v>139</v>
      </c>
      <c s="6" r="E19" t="n">
        <v>41</v>
      </c>
    </row>
    <row r="20" spans="1:5">
      <c s="4" r="A20" t="s">
        <v>548</v>
      </c>
      <c s="6" r="B20" t="n">
        <v>0</v>
      </c>
      <c s="6" r="C20" t="n">
        <v>0</v>
      </c>
      <c s="6" r="D20" t="n">
        <v>0</v>
      </c>
      <c s="6" r="E20" t="n">
        <v>0</v>
      </c>
    </row>
    <row r="21" spans="1:5">
      <c s="4" r="A21" t="s">
        <v>118</v>
      </c>
      <c s="7" r="B21" t="n">
        <v>4</v>
      </c>
      <c s="7" r="C21" t="n">
        <v>35</v>
      </c>
      <c s="7" r="D21" t="n">
        <v>139</v>
      </c>
      <c s="7" r="E21" t="n">
        <v>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9</v>
      </c>
      <c s="2" r="B1" t="s">
        <v>404</v>
      </c>
    </row>
    <row r="2" spans="1:3">
      <c s="2" r="B2" t="s">
        <v>2</v>
      </c>
      <c s="2" r="C2" t="s">
        <v>63</v>
      </c>
    </row>
    <row r="3" spans="1:3">
      <c s="3" r="A3" t="s">
        <v>409</v>
      </c>
    </row>
    <row r="4" spans="1:3">
      <c s="4" r="A4" t="s">
        <v>550</v>
      </c>
      <c s="4" r="B4" t="s">
        <v>287</v>
      </c>
    </row>
    <row r="5" spans="1:3">
      <c s="4" r="A5" t="s">
        <v>551</v>
      </c>
      <c s="7" r="B5" t="n">
        <v>3</v>
      </c>
      <c s="7" r="C5" t="n">
        <v>9</v>
      </c>
    </row>
    <row r="6" spans="1:3">
      <c s="4" r="A6" t="s">
        <v>552</v>
      </c>
      <c s="6" r="B6" t="n">
        <v>119</v>
      </c>
      <c s="7" r="C6" t="n">
        <v>124</v>
      </c>
    </row>
    <row r="7" spans="1:3">
      <c s="4" r="A7" t="s">
        <v>553</v>
      </c>
    </row>
    <row r="8" spans="1:3">
      <c s="3" r="A8" t="s">
        <v>409</v>
      </c>
    </row>
    <row r="9" spans="1:3">
      <c s="4" r="A9" t="s">
        <v>554</v>
      </c>
      <c s="6" r="B9" t="n">
        <v>68</v>
      </c>
    </row>
    <row r="10" spans="1:3">
      <c s="4" r="A10" t="s">
        <v>555</v>
      </c>
    </row>
    <row r="11" spans="1:3">
      <c s="3" r="A11" t="s">
        <v>409</v>
      </c>
    </row>
    <row r="12" spans="1:3">
      <c s="4" r="A12" t="s">
        <v>556</v>
      </c>
      <c s="6" r="B12" t="n">
        <v>100</v>
      </c>
    </row>
    <row r="13" spans="1:3">
      <c s="4" r="A13" t="s">
        <v>557</v>
      </c>
    </row>
    <row r="14" spans="1:3">
      <c s="3" r="A14" t="s">
        <v>409</v>
      </c>
    </row>
    <row r="15" spans="1:3">
      <c s="4" r="A15" t="s">
        <v>556</v>
      </c>
      <c s="7" r="B15" t="n">
        <v>1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558</v>
      </c>
      <c s="2" r="B1" t="s">
        <v>23</v>
      </c>
      <c s="2" r="D1" t="s">
        <v>1</v>
      </c>
    </row>
    <row r="2" spans="1:5">
      <c s="2" r="B2" t="s">
        <v>2</v>
      </c>
      <c s="2" r="C2" t="s">
        <v>24</v>
      </c>
      <c s="2" r="D2" t="s">
        <v>2</v>
      </c>
      <c s="2" r="E2" t="s">
        <v>24</v>
      </c>
    </row>
    <row r="3" spans="1:5">
      <c s="3" r="A3" t="s">
        <v>559</v>
      </c>
    </row>
    <row r="4" spans="1:5">
      <c s="4" r="A4" t="s">
        <v>560</v>
      </c>
      <c s="4" r="D4" t="s">
        <v>561</v>
      </c>
      <c s="4" r="E4" t="s">
        <v>561</v>
      </c>
    </row>
    <row r="5" spans="1:5">
      <c s="4" r="A5" t="s">
        <v>562</v>
      </c>
      <c s="7" r="B5" t="n">
        <v>1885</v>
      </c>
      <c s="7" r="C5" t="n">
        <v>1880</v>
      </c>
      <c s="7" r="D5" t="n">
        <v>5654</v>
      </c>
      <c s="7" r="E5" t="n">
        <v>5644</v>
      </c>
    </row>
    <row r="6" spans="1:5">
      <c s="4" r="A6" t="s">
        <v>563</v>
      </c>
      <c s="6" r="B6" t="n">
        <v>322</v>
      </c>
      <c s="6" r="C6" t="n">
        <v>631</v>
      </c>
      <c s="6" r="D6" t="n">
        <v>1001</v>
      </c>
      <c s="6" r="E6" t="n">
        <v>1160</v>
      </c>
    </row>
    <row r="7" spans="1:5">
      <c s="4" r="A7" t="s">
        <v>564</v>
      </c>
      <c s="6" r="B7" t="n">
        <v>-33</v>
      </c>
      <c s="6" r="C7" t="n">
        <v>-39</v>
      </c>
      <c s="6" r="D7" t="n">
        <v>-157</v>
      </c>
      <c s="6" r="E7" t="n">
        <v>-263</v>
      </c>
    </row>
    <row r="8" spans="1:5">
      <c s="4" r="A8" t="s">
        <v>39</v>
      </c>
      <c s="6" r="B8" t="n">
        <v>289</v>
      </c>
      <c s="6" r="C8" t="n">
        <v>592</v>
      </c>
      <c s="6" r="D8" t="n">
        <v>844</v>
      </c>
      <c s="6" r="E8" t="n">
        <v>897</v>
      </c>
    </row>
    <row r="9" spans="1:5">
      <c s="4" r="A9" t="s">
        <v>40</v>
      </c>
      <c s="6" r="B9" t="n">
        <v>-95</v>
      </c>
      <c s="6" r="C9" t="n">
        <v>-239</v>
      </c>
      <c s="6" r="D9" t="n">
        <v>-345</v>
      </c>
      <c s="6" r="E9" t="n">
        <v>-359</v>
      </c>
    </row>
    <row r="10" spans="1:5">
      <c s="4" r="A10" t="s">
        <v>41</v>
      </c>
      <c s="6" r="B10" t="n">
        <v>11</v>
      </c>
      <c s="6" r="C10" t="n">
        <v>1</v>
      </c>
      <c s="6" r="D10" t="n">
        <v>30</v>
      </c>
      <c s="6" r="E10" t="n">
        <v>15</v>
      </c>
    </row>
    <row r="11" spans="1:5">
      <c s="4" r="A11" t="s">
        <v>42</v>
      </c>
      <c s="6" r="B11" t="n">
        <v>205</v>
      </c>
      <c s="6" r="C11" t="n">
        <v>354</v>
      </c>
      <c s="6" r="D11" t="n">
        <v>529</v>
      </c>
      <c s="6" r="E11" t="n">
        <v>553</v>
      </c>
    </row>
    <row r="12" spans="1:5">
      <c s="4" r="A12" t="s">
        <v>43</v>
      </c>
      <c s="6" r="B12" t="n">
        <v>13</v>
      </c>
      <c s="6" r="C12" t="n">
        <v>12</v>
      </c>
      <c s="6" r="D12" t="n">
        <v>39</v>
      </c>
      <c s="6" r="E12" t="n">
        <v>32</v>
      </c>
    </row>
    <row r="13" spans="1:5">
      <c s="4" r="A13" t="s">
        <v>44</v>
      </c>
      <c s="6" r="B13" t="n">
        <v>192</v>
      </c>
      <c s="6" r="C13" t="n">
        <v>342</v>
      </c>
      <c s="6" r="D13" t="n">
        <v>490</v>
      </c>
      <c s="6" r="E13" t="n">
        <v>521</v>
      </c>
    </row>
    <row r="14" spans="1:5">
      <c s="4" r="A14" t="s">
        <v>565</v>
      </c>
    </row>
    <row r="15" spans="1:5">
      <c s="3" r="A15" t="s">
        <v>559</v>
      </c>
    </row>
    <row r="16" spans="1:5">
      <c s="4" r="A16" t="s">
        <v>562</v>
      </c>
      <c s="6" r="B16" t="n">
        <v>1800</v>
      </c>
      <c s="6" r="C16" t="n">
        <v>1764</v>
      </c>
      <c s="6" r="D16" t="n">
        <v>5365</v>
      </c>
      <c s="6" r="E16" t="n">
        <v>5227</v>
      </c>
    </row>
    <row r="17" spans="1:5">
      <c s="4" r="A17" t="s">
        <v>563</v>
      </c>
      <c s="6" r="B17" t="n">
        <v>329</v>
      </c>
      <c s="6" r="C17" t="n">
        <v>294</v>
      </c>
      <c s="6" r="D17" t="n">
        <v>935</v>
      </c>
      <c s="6" r="E17" t="n">
        <v>838</v>
      </c>
    </row>
    <row r="18" spans="1:5">
      <c s="4" r="A18" t="s">
        <v>566</v>
      </c>
    </row>
    <row r="19" spans="1:5">
      <c s="3" r="A19" t="s">
        <v>559</v>
      </c>
    </row>
    <row r="20" spans="1:5">
      <c s="4" r="A20" t="s">
        <v>562</v>
      </c>
      <c s="6" r="B20" t="n">
        <v>85</v>
      </c>
      <c s="6" r="C20" t="n">
        <v>116</v>
      </c>
      <c s="6" r="D20" t="n">
        <v>289</v>
      </c>
      <c s="6" r="E20" t="n">
        <v>417</v>
      </c>
    </row>
    <row r="21" spans="1:5">
      <c s="4" r="A21" t="s">
        <v>563</v>
      </c>
      <c s="6" r="B21" t="n">
        <v>12</v>
      </c>
      <c s="6" r="C21" t="n">
        <v>30</v>
      </c>
      <c s="6" r="D21" t="n">
        <v>50</v>
      </c>
      <c s="6" r="E21" t="n">
        <v>86</v>
      </c>
    </row>
    <row r="22" spans="1:5">
      <c s="4" r="A22" t="s">
        <v>567</v>
      </c>
    </row>
    <row r="23" spans="1:5">
      <c s="3" r="A23" t="s">
        <v>559</v>
      </c>
    </row>
    <row r="24" spans="1:5">
      <c s="4" r="A24" t="s">
        <v>563</v>
      </c>
      <c s="7" r="B24" t="n">
        <v>-19</v>
      </c>
      <c s="7" r="C24" t="n">
        <v>307</v>
      </c>
      <c s="7" r="D24" t="n">
        <v>16</v>
      </c>
      <c s="7" r="E24" t="n">
        <v>2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68</v>
      </c>
      <c s="2" r="B1" t="s">
        <v>23</v>
      </c>
      <c s="2" r="D1" t="s">
        <v>1</v>
      </c>
    </row>
    <row r="2" spans="1:6">
      <c s="2" r="B2" t="s">
        <v>2</v>
      </c>
      <c s="2" r="C2" t="s">
        <v>24</v>
      </c>
      <c s="2" r="D2" t="s">
        <v>2</v>
      </c>
      <c s="2" r="E2" t="s">
        <v>24</v>
      </c>
      <c s="2" r="F2" t="s">
        <v>63</v>
      </c>
    </row>
    <row r="3" spans="1:6">
      <c s="3" r="A3" t="s">
        <v>569</v>
      </c>
    </row>
    <row r="4" spans="1:6">
      <c s="4" r="A4" t="s">
        <v>570</v>
      </c>
      <c s="7" r="B4" t="n">
        <v>8</v>
      </c>
      <c s="7" r="C4" t="n">
        <v>8</v>
      </c>
      <c s="7" r="D4" t="n">
        <v>24</v>
      </c>
      <c s="7" r="E4" t="n">
        <v>23</v>
      </c>
    </row>
    <row r="5" spans="1:6">
      <c s="4" r="A5" t="s">
        <v>571</v>
      </c>
      <c s="6" r="B5" t="n">
        <v>9</v>
      </c>
      <c s="6" r="D5" t="n">
        <v>9</v>
      </c>
      <c s="7" r="F5" t="n">
        <v>5</v>
      </c>
    </row>
    <row r="6" spans="1:6">
      <c s="4" r="A6" t="s">
        <v>572</v>
      </c>
      <c s="6" r="B6" t="n">
        <v>12</v>
      </c>
      <c s="6" r="D6" t="n">
        <v>12</v>
      </c>
      <c s="6" r="F6" t="n">
        <v>9</v>
      </c>
    </row>
    <row r="7" spans="1:6">
      <c s="4" r="A7" t="s">
        <v>573</v>
      </c>
    </row>
    <row r="8" spans="1:6">
      <c s="3" r="A8" t="s">
        <v>569</v>
      </c>
    </row>
    <row r="9" spans="1:6">
      <c s="4" r="A9" t="s">
        <v>574</v>
      </c>
      <c s="6" r="B9" t="n">
        <v>15</v>
      </c>
      <c s="6" r="D9" t="n">
        <v>15</v>
      </c>
      <c s="7" r="F9" t="n">
        <v>32</v>
      </c>
    </row>
    <row r="10" spans="1:6">
      <c s="4" r="A10" t="s">
        <v>306</v>
      </c>
    </row>
    <row r="11" spans="1:6">
      <c s="3" r="A11" t="s">
        <v>569</v>
      </c>
    </row>
    <row r="12" spans="1:6">
      <c s="4" r="A12" t="s">
        <v>575</v>
      </c>
      <c s="7" r="B12" t="n">
        <v>4</v>
      </c>
      <c s="7" r="C12" t="n">
        <v>14</v>
      </c>
      <c s="7" r="D12" t="n">
        <v>13</v>
      </c>
      <c s="7" r="E12" t="n">
        <v>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6</v>
      </c>
      <c s="2" r="B1" t="s">
        <v>23</v>
      </c>
      <c s="2" r="D1" t="s">
        <v>1</v>
      </c>
    </row>
    <row r="2" spans="1:5">
      <c s="2" r="B2" t="s">
        <v>2</v>
      </c>
      <c s="2" r="C2" t="s">
        <v>24</v>
      </c>
      <c s="2" r="D2" t="s">
        <v>2</v>
      </c>
      <c s="2" r="E2" t="s">
        <v>24</v>
      </c>
    </row>
    <row r="3" spans="1:5">
      <c s="3" r="A3" t="s">
        <v>324</v>
      </c>
    </row>
    <row r="4" spans="1:5">
      <c s="4" r="A4" t="s">
        <v>31</v>
      </c>
      <c s="7" r="B4" t="n">
        <v>0</v>
      </c>
      <c s="7" r="C4" t="n">
        <v>334</v>
      </c>
      <c s="7" r="D4" t="n">
        <v>118</v>
      </c>
      <c s="7" r="E4" t="n">
        <v>334</v>
      </c>
    </row>
    <row r="5" spans="1:5">
      <c s="4" r="A5" t="s">
        <v>108</v>
      </c>
      <c s="7" r="D5" t="n">
        <v>19</v>
      </c>
      <c s="7" r="E5" t="n">
        <v>138</v>
      </c>
    </row>
    <row r="6" spans="1:5">
      <c s="4" r="A6" t="s">
        <v>577</v>
      </c>
    </row>
    <row r="7" spans="1:5">
      <c s="3" r="A7" t="s">
        <v>324</v>
      </c>
    </row>
    <row r="8" spans="1:5">
      <c s="4" r="A8" t="s">
        <v>31</v>
      </c>
      <c s="6" r="C8" t="n">
        <v>334</v>
      </c>
    </row>
    <row r="9" spans="1:5">
      <c s="4" r="A9" t="s">
        <v>108</v>
      </c>
      <c s="7" r="C9" t="n">
        <v>1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24</v>
      </c>
    </row>
    <row r="3" spans="1:3">
      <c s="3" r="A3" t="s">
        <v>104</v>
      </c>
    </row>
    <row r="4" spans="1:3">
      <c s="4" r="A4" t="s">
        <v>42</v>
      </c>
      <c s="7" r="B4" t="n">
        <v>529</v>
      </c>
      <c s="7" r="C4" t="n">
        <v>553</v>
      </c>
    </row>
    <row r="5" spans="1:3">
      <c s="3" r="A5" t="s">
        <v>105</v>
      </c>
    </row>
    <row r="6" spans="1:3">
      <c s="4" r="A6" t="s">
        <v>106</v>
      </c>
      <c s="6" r="B6" t="n">
        <v>186</v>
      </c>
      <c s="6" r="C6" t="n">
        <v>230</v>
      </c>
    </row>
    <row r="7" spans="1:3">
      <c s="4" r="A7" t="s">
        <v>107</v>
      </c>
      <c s="6" r="B7" t="n">
        <v>242</v>
      </c>
      <c s="6" r="C7" t="n">
        <v>232</v>
      </c>
    </row>
    <row r="8" spans="1:3">
      <c s="4" r="A8" t="s">
        <v>108</v>
      </c>
      <c s="6" r="B8" t="n">
        <v>19</v>
      </c>
      <c s="6" r="C8" t="n">
        <v>138</v>
      </c>
    </row>
    <row r="9" spans="1:3">
      <c s="4" r="A9" t="s">
        <v>109</v>
      </c>
      <c s="6" r="B9" t="n">
        <v>52</v>
      </c>
      <c s="6" r="C9" t="n">
        <v>39</v>
      </c>
    </row>
    <row r="10" spans="1:3">
      <c s="4" r="A10" t="s">
        <v>31</v>
      </c>
      <c s="6" r="B10" t="n">
        <v>-118</v>
      </c>
      <c s="6" r="C10" t="n">
        <v>-334</v>
      </c>
    </row>
    <row r="11" spans="1:3">
      <c s="4" r="A11" t="s">
        <v>110</v>
      </c>
      <c s="6" r="B11" t="n">
        <v>-15</v>
      </c>
      <c s="6" r="C11" t="n">
        <v>-4</v>
      </c>
    </row>
    <row r="12" spans="1:3">
      <c s="3" r="A12" t="s">
        <v>111</v>
      </c>
    </row>
    <row r="13" spans="1:3">
      <c s="4" r="A13" t="s">
        <v>112</v>
      </c>
      <c s="6" r="B13" t="n">
        <v>-316</v>
      </c>
      <c s="6" r="C13" t="n">
        <v>-214</v>
      </c>
    </row>
    <row r="14" spans="1:3">
      <c s="4" r="A14" t="s">
        <v>78</v>
      </c>
      <c s="6" r="B14" t="n">
        <v>43</v>
      </c>
      <c s="6" r="C14" t="n">
        <v>-35</v>
      </c>
    </row>
    <row r="15" spans="1:3">
      <c s="4" r="A15" t="s">
        <v>113</v>
      </c>
      <c s="6" r="B15" t="n">
        <v>74</v>
      </c>
      <c s="6" r="C15" t="n">
        <v>-15</v>
      </c>
    </row>
    <row r="16" spans="1:3">
      <c s="4" r="A16" t="s">
        <v>114</v>
      </c>
      <c s="6" r="B16" t="n">
        <v>54</v>
      </c>
      <c s="6" r="C16" t="n">
        <v>0</v>
      </c>
    </row>
    <row r="17" spans="1:3">
      <c s="4" r="A17" t="s">
        <v>115</v>
      </c>
      <c s="6" r="B17" t="n">
        <v>15</v>
      </c>
      <c s="6" r="C17" t="n">
        <v>-41</v>
      </c>
    </row>
    <row r="18" spans="1:3">
      <c s="4" r="A18" t="s">
        <v>116</v>
      </c>
      <c s="6" r="B18" t="n">
        <v>765</v>
      </c>
      <c s="6" r="C18" t="n">
        <v>549</v>
      </c>
    </row>
    <row r="19" spans="1:3">
      <c s="3" r="A19" t="s">
        <v>117</v>
      </c>
    </row>
    <row r="20" spans="1:3">
      <c s="4" r="A20" t="s">
        <v>118</v>
      </c>
      <c s="6" r="B20" t="n">
        <v>-139</v>
      </c>
      <c s="6" r="C20" t="n">
        <v>-41</v>
      </c>
    </row>
    <row r="21" spans="1:3">
      <c s="4" r="A21" t="s">
        <v>119</v>
      </c>
      <c s="6" r="B21" t="n">
        <v>270</v>
      </c>
      <c s="6" r="C21" t="n">
        <v>0</v>
      </c>
    </row>
    <row r="22" spans="1:3">
      <c s="4" r="A22" t="s">
        <v>120</v>
      </c>
      <c s="6" r="B22" t="n">
        <v>-165</v>
      </c>
      <c s="6" r="C22" t="n">
        <v>-169</v>
      </c>
    </row>
    <row r="23" spans="1:3">
      <c s="4" r="A23" t="s">
        <v>121</v>
      </c>
      <c s="6" r="B23" t="n">
        <v>0</v>
      </c>
      <c s="6" r="C23" t="n">
        <v>37</v>
      </c>
    </row>
    <row r="24" spans="1:3">
      <c s="4" r="A24" t="s">
        <v>122</v>
      </c>
      <c s="6" r="B24" t="n">
        <v>-11</v>
      </c>
      <c s="6" r="C24" t="n">
        <v>10</v>
      </c>
    </row>
    <row r="25" spans="1:3">
      <c s="4" r="A25" t="s">
        <v>123</v>
      </c>
      <c s="6" r="B25" t="n">
        <v>-45</v>
      </c>
      <c s="6" r="C25" t="n">
        <v>-237</v>
      </c>
    </row>
    <row r="26" spans="1:3">
      <c s="3" r="A26" t="s">
        <v>124</v>
      </c>
    </row>
    <row r="27" spans="1:3">
      <c s="4" r="A27" t="s">
        <v>125</v>
      </c>
      <c s="6" r="B27" t="n">
        <v>1869</v>
      </c>
      <c s="6" r="C27" t="n">
        <v>2214</v>
      </c>
    </row>
    <row r="28" spans="1:3">
      <c s="4" r="A28" t="s">
        <v>126</v>
      </c>
      <c s="6" r="B28" t="n">
        <v>-1722</v>
      </c>
      <c s="6" r="C28" t="n">
        <v>-2235</v>
      </c>
    </row>
    <row r="29" spans="1:3">
      <c s="4" r="A29" t="s">
        <v>127</v>
      </c>
      <c s="6" r="B29" t="n">
        <v>-440</v>
      </c>
      <c s="6" r="C29" t="n">
        <v>-174</v>
      </c>
    </row>
    <row r="30" spans="1:3">
      <c s="4" r="A30" t="s">
        <v>128</v>
      </c>
      <c s="6" r="B30" t="n">
        <v>63</v>
      </c>
      <c s="6" r="C30" t="n">
        <v>58</v>
      </c>
    </row>
    <row r="31" spans="1:3">
      <c s="4" r="A31" t="s">
        <v>129</v>
      </c>
      <c s="6" r="B31" t="n">
        <v>-10</v>
      </c>
      <c s="6" r="C31" t="n">
        <v>-6</v>
      </c>
    </row>
    <row r="32" spans="1:3">
      <c s="4" r="A32" t="s">
        <v>130</v>
      </c>
      <c s="6" r="B32" t="n">
        <v>-168</v>
      </c>
      <c s="6" r="C32" t="n">
        <v>-158</v>
      </c>
    </row>
    <row r="33" spans="1:3">
      <c s="4" r="A33" t="s">
        <v>131</v>
      </c>
      <c s="6" r="B33" t="n">
        <v>-31</v>
      </c>
      <c s="6" r="C33" t="n">
        <v>-28</v>
      </c>
    </row>
    <row r="34" spans="1:3">
      <c s="4" r="A34" t="s">
        <v>132</v>
      </c>
      <c s="6" r="B34" t="n">
        <v>0</v>
      </c>
      <c s="6" r="C34" t="n">
        <v>51</v>
      </c>
    </row>
    <row r="35" spans="1:3">
      <c s="4" r="A35" t="s">
        <v>133</v>
      </c>
      <c s="6" r="B35" t="n">
        <v>0</v>
      </c>
      <c s="6" r="C35" t="n">
        <v>51</v>
      </c>
    </row>
    <row r="36" spans="1:3">
      <c s="4" r="A36" t="s">
        <v>134</v>
      </c>
      <c s="6" r="B36" t="n">
        <v>-8</v>
      </c>
      <c s="6" r="C36" t="n">
        <v>-52</v>
      </c>
    </row>
    <row r="37" spans="1:3">
      <c s="4" r="A37" t="s">
        <v>135</v>
      </c>
      <c s="6" r="B37" t="n">
        <v>-447</v>
      </c>
      <c s="6" r="C37" t="n">
        <v>-381</v>
      </c>
    </row>
    <row r="38" spans="1:3">
      <c s="4" r="A38" t="s">
        <v>136</v>
      </c>
      <c s="6" r="B38" t="n">
        <v>273</v>
      </c>
      <c s="6" r="C38" t="n">
        <v>-69</v>
      </c>
    </row>
    <row r="39" spans="1:3">
      <c s="4" r="A39" t="s">
        <v>137</v>
      </c>
      <c s="6" r="B39" t="n">
        <v>133</v>
      </c>
      <c s="6" r="C39" t="n">
        <v>192</v>
      </c>
    </row>
    <row r="40" spans="1:3">
      <c s="4" r="A40" t="s">
        <v>138</v>
      </c>
      <c s="7" r="B40" t="n">
        <v>406</v>
      </c>
      <c s="7" r="C40" t="n">
        <v>1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37"/>
    <col customWidth="1" max="7" min="7" width="24"/>
    <col customWidth="1" max="8" min="8" width="26"/>
  </cols>
  <sheetData>
    <row r="1" spans="1:8">
      <c s="1" r="A1" t="s">
        <v>139</v>
      </c>
      <c s="2" r="B1" t="s">
        <v>140</v>
      </c>
      <c s="2" r="C1" t="s">
        <v>141</v>
      </c>
      <c s="2" r="D1" t="s">
        <v>142</v>
      </c>
      <c s="2" r="E1" t="s">
        <v>143</v>
      </c>
      <c s="2" r="F1" t="s">
        <v>144</v>
      </c>
      <c s="2" r="G1" t="s">
        <v>145</v>
      </c>
      <c s="2" r="H1" t="s">
        <v>146</v>
      </c>
    </row>
    <row r="2" spans="1:8">
      <c s="4" r="A2" t="s">
        <v>147</v>
      </c>
      <c s="7" r="B2" t="n">
        <v>4330</v>
      </c>
      <c s="7" r="C2" t="n">
        <v>2</v>
      </c>
      <c s="7" r="D2" t="n">
        <v>2418</v>
      </c>
      <c s="7" r="E2" t="n">
        <v>5723</v>
      </c>
      <c s="7" r="F2" t="n">
        <v>-27</v>
      </c>
      <c s="7" r="G2" t="n">
        <v>-3815</v>
      </c>
      <c s="7" r="H2" t="n">
        <v>29</v>
      </c>
    </row>
    <row r="3" spans="1:8">
      <c s="4" r="A3" t="s">
        <v>148</v>
      </c>
      <c s="6" r="C3" t="n">
        <v>144</v>
      </c>
    </row>
    <row r="4" spans="1:8">
      <c s="3" r="A4" t="s">
        <v>149</v>
      </c>
    </row>
    <row r="5" spans="1:8">
      <c s="4" r="A5" t="s">
        <v>42</v>
      </c>
      <c s="6" r="B5" t="n">
        <v>552</v>
      </c>
      <c s="6" r="E5" t="n">
        <v>521</v>
      </c>
      <c s="6" r="H5" t="n">
        <v>31</v>
      </c>
    </row>
    <row r="6" spans="1:8">
      <c s="4" r="A6" t="s">
        <v>150</v>
      </c>
      <c s="6" r="B6" t="n">
        <v>-4</v>
      </c>
      <c s="6" r="F6" t="n">
        <v>-4</v>
      </c>
    </row>
    <row r="7" spans="1:8">
      <c s="4" r="A7" t="s">
        <v>151</v>
      </c>
      <c s="6" r="B7" t="n">
        <v>-164</v>
      </c>
      <c s="6" r="E7" t="n">
        <v>-164</v>
      </c>
    </row>
    <row r="8" spans="1:8">
      <c s="4" r="A8" t="s">
        <v>131</v>
      </c>
      <c s="6" r="B8" t="n">
        <v>-28</v>
      </c>
      <c s="6" r="H8" t="n">
        <v>-28</v>
      </c>
    </row>
    <row r="9" spans="1:8">
      <c s="4" r="A9" t="s">
        <v>152</v>
      </c>
      <c s="6" r="B9" t="n">
        <v>17</v>
      </c>
      <c s="6" r="D9" t="n">
        <v>5</v>
      </c>
      <c s="6" r="G9" t="n">
        <v>12</v>
      </c>
    </row>
    <row r="10" spans="1:8">
      <c s="4" r="A10" t="s">
        <v>153</v>
      </c>
      <c s="6" r="C10" t="n">
        <v>1</v>
      </c>
    </row>
    <row r="11" spans="1:8">
      <c s="4" r="A11" t="s">
        <v>109</v>
      </c>
      <c s="6" r="B11" t="n">
        <v>39</v>
      </c>
      <c s="6" r="D11" t="n">
        <v>37</v>
      </c>
      <c s="6" r="G11" t="n">
        <v>2</v>
      </c>
    </row>
    <row r="12" spans="1:8">
      <c s="4" r="A12" t="s">
        <v>154</v>
      </c>
      <c s="6" r="B12" t="n">
        <v>58</v>
      </c>
      <c s="6" r="G12" t="n">
        <v>58</v>
      </c>
    </row>
    <row r="13" spans="1:8">
      <c s="4" r="A13" t="s">
        <v>155</v>
      </c>
      <c s="6" r="C13" t="n">
        <v>1</v>
      </c>
    </row>
    <row r="14" spans="1:8">
      <c s="4" r="A14" t="s">
        <v>156</v>
      </c>
      <c s="6" r="B14" t="n">
        <v>-6</v>
      </c>
      <c s="6" r="D14" t="n">
        <v>-6</v>
      </c>
    </row>
    <row r="15" spans="1:8">
      <c s="4" r="A15" t="s">
        <v>157</v>
      </c>
      <c s="6" r="B15" t="n">
        <v>4</v>
      </c>
      <c s="6" r="D15" t="n">
        <v>4</v>
      </c>
    </row>
    <row r="16" spans="1:8">
      <c s="4" r="A16" t="s">
        <v>158</v>
      </c>
      <c s="6" r="B16" t="n">
        <v>-174</v>
      </c>
      <c s="7" r="G16" t="n">
        <v>-174</v>
      </c>
    </row>
    <row r="17" spans="1:8">
      <c s="4" r="A17" t="s">
        <v>159</v>
      </c>
      <c s="6" r="C17" t="n">
        <v>-2</v>
      </c>
      <c s="10" r="G17" t="n">
        <v>-2.4</v>
      </c>
    </row>
    <row r="18" spans="1:8">
      <c s="4" r="A18" t="s">
        <v>160</v>
      </c>
      <c s="6" r="B18" t="n">
        <v>11</v>
      </c>
      <c s="6" r="D18" t="n">
        <v>11</v>
      </c>
    </row>
    <row r="19" spans="1:8">
      <c s="4" r="A19" t="s">
        <v>161</v>
      </c>
      <c s="6" r="B19" t="n">
        <v>-14</v>
      </c>
      <c s="6" r="E19" t="n">
        <v>-14</v>
      </c>
    </row>
    <row r="20" spans="1:8">
      <c s="4" r="A20" t="s">
        <v>162</v>
      </c>
      <c s="6" r="B20" t="n">
        <v>4621</v>
      </c>
      <c s="7" r="C20" t="n">
        <v>2</v>
      </c>
      <c s="6" r="D20" t="n">
        <v>2469</v>
      </c>
      <c s="6" r="E20" t="n">
        <v>6066</v>
      </c>
      <c s="6" r="F20" t="n">
        <v>-31</v>
      </c>
      <c s="7" r="G20" t="n">
        <v>-3917</v>
      </c>
      <c s="6" r="H20" t="n">
        <v>32</v>
      </c>
    </row>
    <row r="21" spans="1:8">
      <c s="4" r="A21" t="s">
        <v>163</v>
      </c>
      <c s="6" r="C21" t="n">
        <v>144</v>
      </c>
    </row>
    <row r="22" spans="1:8">
      <c s="4" r="A22" t="s">
        <v>164</v>
      </c>
      <c s="6" r="B22" t="n">
        <v>0</v>
      </c>
    </row>
    <row r="23" spans="1:8">
      <c s="3" r="A23" t="s">
        <v>165</v>
      </c>
    </row>
    <row r="24" spans="1:8">
      <c s="4" r="A24" t="s">
        <v>42</v>
      </c>
      <c s="6" r="B24" t="n">
        <v>1</v>
      </c>
    </row>
    <row r="25" spans="1:8">
      <c s="4" r="A25" t="s">
        <v>160</v>
      </c>
      <c s="6" r="B25" t="n">
        <v>54</v>
      </c>
    </row>
    <row r="26" spans="1:8">
      <c s="4" r="A26" t="s">
        <v>161</v>
      </c>
      <c s="6" r="B26" t="n">
        <v>14</v>
      </c>
    </row>
    <row r="27" spans="1:8">
      <c s="4" r="A27" t="s">
        <v>166</v>
      </c>
      <c s="6" r="B27" t="n">
        <v>69</v>
      </c>
    </row>
    <row r="28" spans="1:8">
      <c s="4" r="A28" t="s">
        <v>167</v>
      </c>
      <c s="6" r="B28" t="n">
        <v>4713</v>
      </c>
      <c s="7" r="C28" t="n">
        <v>2</v>
      </c>
      <c s="6" r="D28" t="n">
        <v>2481</v>
      </c>
      <c s="6" r="E28" t="n">
        <v>6199</v>
      </c>
      <c s="6" r="F28" t="n">
        <v>-38</v>
      </c>
      <c s="6" r="G28" t="n">
        <v>-3960</v>
      </c>
      <c s="6" r="H28" t="n">
        <v>29</v>
      </c>
    </row>
    <row r="29" spans="1:8">
      <c s="4" r="A29" t="s">
        <v>168</v>
      </c>
      <c s="6" r="C29" t="n">
        <v>143</v>
      </c>
    </row>
    <row r="30" spans="1:8">
      <c s="3" r="A30" t="s">
        <v>149</v>
      </c>
    </row>
    <row r="31" spans="1:8">
      <c s="4" r="A31" t="s">
        <v>42</v>
      </c>
      <c s="6" r="B31" t="n">
        <v>523</v>
      </c>
      <c s="6" r="E31" t="n">
        <v>490</v>
      </c>
      <c s="6" r="H31" t="n">
        <v>33</v>
      </c>
    </row>
    <row r="32" spans="1:8">
      <c s="4" r="A32" t="s">
        <v>150</v>
      </c>
      <c s="6" r="B32" t="n">
        <v>-23</v>
      </c>
      <c s="6" r="F32" t="n">
        <v>-23</v>
      </c>
    </row>
    <row r="33" spans="1:8">
      <c s="4" r="A33" t="s">
        <v>151</v>
      </c>
      <c s="6" r="B33" t="n">
        <v>-169</v>
      </c>
      <c s="6" r="E33" t="n">
        <v>-169</v>
      </c>
    </row>
    <row r="34" spans="1:8">
      <c s="4" r="A34" t="s">
        <v>131</v>
      </c>
      <c s="6" r="B34" t="n">
        <v>-31</v>
      </c>
      <c s="6" r="H34" t="n">
        <v>-31</v>
      </c>
    </row>
    <row r="35" spans="1:8">
      <c s="4" r="A35" t="s">
        <v>152</v>
      </c>
      <c s="6" r="B35" t="n">
        <v>16</v>
      </c>
      <c s="6" r="D35" t="n">
        <v>5</v>
      </c>
      <c s="6" r="G35" t="n">
        <v>11</v>
      </c>
    </row>
    <row r="36" spans="1:8">
      <c s="4" r="A36" t="s">
        <v>153</v>
      </c>
      <c s="6" r="C36" t="n">
        <v>1</v>
      </c>
    </row>
    <row r="37" spans="1:8">
      <c s="4" r="A37" t="s">
        <v>109</v>
      </c>
      <c s="6" r="B37" t="n">
        <v>52</v>
      </c>
      <c s="6" r="D37" t="n">
        <v>49</v>
      </c>
      <c s="6" r="G37" t="n">
        <v>3</v>
      </c>
    </row>
    <row r="38" spans="1:8">
      <c s="4" r="A38" t="s">
        <v>154</v>
      </c>
      <c s="6" r="B38" t="n">
        <v>63</v>
      </c>
      <c s="6" r="D38" t="n">
        <v>1</v>
      </c>
      <c s="6" r="G38" t="n">
        <v>62</v>
      </c>
    </row>
    <row r="39" spans="1:8">
      <c s="4" r="A39" t="s">
        <v>155</v>
      </c>
      <c s="6" r="C39" t="n">
        <v>1</v>
      </c>
    </row>
    <row r="40" spans="1:8">
      <c s="4" r="A40" t="s">
        <v>156</v>
      </c>
      <c s="6" r="B40" t="n">
        <v>-10</v>
      </c>
      <c s="6" r="D40" t="n">
        <v>-10</v>
      </c>
    </row>
    <row r="41" spans="1:8">
      <c s="4" r="A41" t="s">
        <v>158</v>
      </c>
      <c s="6" r="B41" t="n">
        <v>-440</v>
      </c>
      <c s="7" r="G41" t="n">
        <v>-440</v>
      </c>
    </row>
    <row r="42" spans="1:8">
      <c s="4" r="A42" t="s">
        <v>159</v>
      </c>
      <c s="6" r="C42" t="n">
        <v>-6</v>
      </c>
      <c s="10" r="G42" t="n">
        <v>-5.7</v>
      </c>
    </row>
    <row r="43" spans="1:8">
      <c s="4" r="A43" t="s">
        <v>169</v>
      </c>
      <c s="6" r="B43" t="n">
        <v>4694</v>
      </c>
      <c s="7" r="C43" t="n">
        <v>2</v>
      </c>
      <c s="7" r="D43" t="n">
        <v>2526</v>
      </c>
      <c s="7" r="E43" t="n">
        <v>6520</v>
      </c>
      <c s="7" r="F43" t="n">
        <v>-61</v>
      </c>
      <c s="7" r="G43" t="n">
        <v>-4324</v>
      </c>
      <c s="7" r="H43" t="n">
        <v>31</v>
      </c>
    </row>
    <row r="44" spans="1:8">
      <c s="4" r="A44" t="s">
        <v>170</v>
      </c>
      <c s="6" r="C44" t="n">
        <v>139</v>
      </c>
    </row>
    <row r="45" spans="1:8">
      <c s="4" r="A45" t="s">
        <v>171</v>
      </c>
      <c s="6" r="B45" t="n">
        <v>70</v>
      </c>
    </row>
    <row r="46" spans="1:8">
      <c s="3" r="A46" t="s">
        <v>165</v>
      </c>
    </row>
    <row r="47" spans="1:8">
      <c s="4" r="A47" t="s">
        <v>42</v>
      </c>
      <c s="6" r="B47" t="n">
        <v>6</v>
      </c>
    </row>
    <row r="48" spans="1:8">
      <c s="4" r="A48" t="s">
        <v>172</v>
      </c>
      <c s="7" r="B48" t="n">
        <v>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DESCRIPTION OF BUSINESS</vt:lpstr>
      <vt:lpstr>SUMMARY OF SIGNIFICANT ACCOUNTI</vt:lpstr>
      <vt:lpstr>EARNINGS PER SHARE</vt:lpstr>
      <vt:lpstr>RESTRUCTURING ACTIVITIES</vt:lpstr>
      <vt:lpstr>BUSINESS ACQUISITION</vt:lpstr>
      <vt:lpstr>DISPOSITION</vt:lpstr>
      <vt:lpstr>FAIR VALUE MEASUREMENTS</vt:lpstr>
      <vt:lpstr>GOODWILL AND INTANGIBLE ASSETS</vt:lpstr>
      <vt:lpstr>DEBT</vt:lpstr>
      <vt:lpstr>FINANCIAL INSTRUMENTS</vt:lpstr>
      <vt:lpstr>STOCKHOLDERS_ EQUITY AND REDEEM</vt:lpstr>
      <vt:lpstr>SUPPLEMENTAL CASH FLOW &amp; OTHER </vt:lpstr>
      <vt:lpstr>COMMITMENTS AND CONTINGENCIES</vt:lpstr>
      <vt:lpstr>BUSINESS SEGMENT INFORMATION</vt:lpstr>
      <vt:lpstr>RELATED PARTIES</vt:lpstr>
      <vt:lpstr>TAXES ON INCOME</vt:lpstr>
      <vt:lpstr>SUMMARY OF SIGNIFICANT ACCOUN24</vt:lpstr>
      <vt:lpstr>EARNINGS PER SHARE (Tables)</vt:lpstr>
      <vt:lpstr>RESTRUCTURING ACTIVITIES (Table</vt:lpstr>
      <vt:lpstr>FAIR VALUE MEASUREMENTS (Tables</vt:lpstr>
      <vt:lpstr>GOODWILL AND INTANGIBLE ASSETS </vt:lpstr>
      <vt:lpstr>DEBT (Tables)</vt:lpstr>
      <vt:lpstr>FINANCIAL INSTRUMENTS (Tables)</vt:lpstr>
      <vt:lpstr>SUPPLEMENTAL CASH FLOW &amp; OTHE31</vt:lpstr>
      <vt:lpstr>BUSINESS SEGMENT INFORMATION (T</vt:lpstr>
      <vt:lpstr>SUMMARY OF SIGNIFICANT ACCOUN33</vt:lpstr>
      <vt:lpstr>EARNINGS PER SHARE (Details)</vt:lpstr>
      <vt:lpstr>RESTRUCTURING ACTIVITIES (Narra</vt:lpstr>
      <vt:lpstr>RESTRUCTURING ACTIVITIES (Pre-T</vt:lpstr>
      <vt:lpstr>BUSINESS ACQUISITION (Narrative</vt:lpstr>
      <vt:lpstr>DISPOSITION (Details)</vt:lpstr>
      <vt:lpstr>FAIR VALUE MEASUREMENTS (Narrat</vt:lpstr>
      <vt:lpstr>FAIR VALUE MEASUREMENTS (Recogn</vt:lpstr>
      <vt:lpstr>GOODWILL AND INTANGIBLE ASSET41</vt:lpstr>
      <vt:lpstr>GOODWILL AND INTANGIBLE ASSET42</vt:lpstr>
      <vt:lpstr>DEBT (Narrative) (Details)</vt:lpstr>
      <vt:lpstr>DEBT (Long-Term Debt) (Details)</vt:lpstr>
      <vt:lpstr>DEBT (Maturities of Long-Term D</vt:lpstr>
      <vt:lpstr>FINANCIAL INSTRUMENTS (Narrativ</vt:lpstr>
      <vt:lpstr>FINANCIAL INSTRUMENTS (Summary </vt:lpstr>
      <vt:lpstr>FINANCIAL INSTRUMENTS (Summar48</vt:lpstr>
      <vt:lpstr>STOCKHOLDERS_ EQUITY AND REDE49</vt:lpstr>
      <vt:lpstr>SUPPLEMENTAL CASH FLOW &amp; OTHE50</vt:lpstr>
      <vt:lpstr>COMMITMENTS AND CONTINGENCIES (</vt:lpstr>
      <vt:lpstr>BUSINESS SEGMENT INFORMATION (D</vt:lpstr>
      <vt:lpstr>RELATED PARTIES (Details)</vt:lpstr>
      <vt:lpstr>TAXES ON INCOM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16:24:20Z</dcterms:created>
  <dcterms:modified xmlns:dcterms="http://purl.org/dc/terms/" xmlns:xsi="http://www.w3.org/2001/XMLSchema-instance" xsi:type="dcterms:W3CDTF">2016-10-21T16:24:20Z</dcterms:modified>
  <dc:title xmlns:dc="http://purl.org/dc/elements/1.1/">Untitled</dc:title>
  <dc:description xmlns:dc="http://purl.org/dc/elements/1.1/"/>
  <dc:subject xmlns:dc="http://purl.org/dc/elements/1.1/"/>
  <cp:keywords/>
  <cp:category/>
</cp:coreProperties>
</file>